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Una" sheetId="2" r:id="rId2"/>
    <s:sheet name="Consolidated Balance Sheets Par" sheetId="3" r:id="rId3"/>
    <s:sheet name="Consolidated Statements of Oper" sheetId="4" r:id="rId4"/>
    <s:sheet name="Consolidated Statements of Cash" sheetId="5" r:id="rId5"/>
    <s:sheet name="Organization and Summary of Sig" sheetId="6" r:id="rId6"/>
    <s:sheet name="Inventory" sheetId="7" r:id="rId7"/>
    <s:sheet name="Accrued Liabilities" sheetId="8" r:id="rId8"/>
    <s:sheet name="Short and Long-term Debt" sheetId="9" r:id="rId9"/>
    <s:sheet name="Preferred Stock" sheetId="10" r:id="rId10"/>
    <s:sheet name="Common Stock" sheetId="11" r:id="rId11"/>
    <s:sheet name="Common Stock Warrants" sheetId="12" r:id="rId12"/>
    <s:sheet name="Commitment and Contingencies" sheetId="13" r:id="rId13"/>
    <s:sheet name="Other Related Party Transaction" sheetId="14" r:id="rId14"/>
    <s:sheet name="Subsequent Events" sheetId="15" r:id="rId15"/>
    <s:sheet name="Organization and Summary of S16" sheetId="16" r:id="rId16"/>
    <s:sheet name="Basic and Diluted Loss Per Shar" sheetId="17" r:id="rId17"/>
    <s:sheet name="Inventory (Tables)" sheetId="18" r:id="rId18"/>
    <s:sheet name="Accrued Liabilities (Tables)" sheetId="19" r:id="rId19"/>
    <s:sheet name="Schedule of Short and Long-term" sheetId="20" r:id="rId20"/>
    <s:sheet name="Common Stock (Tables)" sheetId="21" r:id="rId21"/>
    <s:sheet name="Warrants (Tables)" sheetId="22" r:id="rId22"/>
    <s:sheet name="Commitments and Contingencies (" sheetId="23" r:id="rId23"/>
    <s:sheet name="Basic and Diluted Loss Per Sh24" sheetId="24" r:id="rId24"/>
    <s:sheet name="Inventory consists of the follo" sheetId="25" r:id="rId25"/>
    <s:sheet name="Inventory (Details)" sheetId="26" r:id="rId26"/>
    <s:sheet name="Accrued liabilities consisted o" sheetId="27" r:id="rId27"/>
    <s:sheet name="Summary of Short and Long-term " sheetId="28" r:id="rId28"/>
    <s:sheet name="Short and Long-Term Debt Parent" sheetId="29" r:id="rId29"/>
    <s:sheet name="Related-Party Note payable and " sheetId="30" r:id="rId30"/>
    <s:sheet name="Note Payable to a Relative of a" sheetId="31" r:id="rId31"/>
    <s:sheet name="Preferred Stock Transactions (D" sheetId="32" r:id="rId32"/>
    <s:sheet name="Private Placement of Common Sto" sheetId="33" r:id="rId33"/>
    <s:sheet name="Summary of the status of non-ve" sheetId="34" r:id="rId34"/>
    <s:sheet name="Total stock-based compensation " sheetId="35" r:id="rId35"/>
    <s:sheet name="Stock Warrants (Details)" sheetId="36" r:id="rId36"/>
    <s:sheet name="Fair value of Warrant was estim" sheetId="37" r:id="rId37"/>
    <s:sheet name="Summary of warrant activity dur" sheetId="38" r:id="rId38"/>
    <s:sheet name="Consulting Representation Agree" sheetId="39" r:id="rId39"/>
    <s:sheet name="New lease agreement (Details)" sheetId="40" r:id="rId40"/>
    <s:sheet name="Lease Commitments (Details)" sheetId="41" r:id="rId41"/>
    <s:sheet name="License Agreement (Details)" sheetId="42" r:id="rId42"/>
    <s:sheet name="Other Related Party Transacti43" sheetId="43" r:id="rId43"/>
    <s:sheet name="Subsequent transactions (Detail" sheetId="44" r:id="rId44"/>
  </s:sheets>
  <s:definedNames/>
  <s:calcPr calcId="124519" calcMode="auto" fullCalcOnLoad="1"/>
</s:workbook>
</file>

<file path=xl/sharedStrings.xml><?xml version="1.0" encoding="utf-8"?>
<sst xmlns="http://schemas.openxmlformats.org/spreadsheetml/2006/main" uniqueCount="350">
  <si>
    <t>Document and Entity Information - shares</t>
  </si>
  <si>
    <t>3 Months Ended</t>
  </si>
  <si>
    <t>Mar. 31, 2016</t>
  </si>
  <si>
    <t>Apr. 29, 2016</t>
  </si>
  <si>
    <t>Document and Entity Information</t>
  </si>
  <si>
    <t>Entity Registrant Name</t>
  </si>
  <si>
    <t>FRESH MEDICAL LABORATORIES, INC.</t>
  </si>
  <si>
    <t>Entity Trading Symbol</t>
  </si>
  <si>
    <t>fres</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Unaudited) - USD ($)</t>
  </si>
  <si>
    <t>Dec. 31, 2015</t>
  </si>
  <si>
    <t>Current Assets</t>
  </si>
  <si>
    <t>Cash</t>
  </si>
  <si>
    <t>Accounts receivable, net of allowance for doubtful accounts of $0 and $194,467, respectively</t>
  </si>
  <si>
    <t>Inventory</t>
  </si>
  <si>
    <t>Prepaid expenses</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Current Note Payable</t>
  </si>
  <si>
    <t>Total Current Liabilities</t>
  </si>
  <si>
    <t>Long-Term Liabilities</t>
  </si>
  <si>
    <t>Convertible notes payable</t>
  </si>
  <si>
    <t>Convertible debentures</t>
  </si>
  <si>
    <t>Total Long-Term Liabilities</t>
  </si>
  <si>
    <t>Total Liabilities</t>
  </si>
  <si>
    <t>Commitments and contingencies</t>
  </si>
  <si>
    <t xml:space="preserve"> </t>
  </si>
  <si>
    <t>Stockholders' Equity (Deficit):</t>
  </si>
  <si>
    <t>Preferred stock, $0.001 par value; 10,000,000 shares authorized; none issued and outstanding</t>
  </si>
  <si>
    <t>Common stock, $0.001 par value; 40,000,000 shares authorized; 22,172,907 shares and 21,525,126 shares issued and outstanding, respectively</t>
  </si>
  <si>
    <t>Additional paid-in capital</t>
  </si>
  <si>
    <t>Accumulated deficit</t>
  </si>
  <si>
    <t>Total Stockholders' Equity (Deficit)</t>
  </si>
  <si>
    <t>Total Liabilities and Stockholders' Equity (Deficit)</t>
  </si>
  <si>
    <t>Consolidated Balance Sheets Parentheticals - USD ($)</t>
  </si>
  <si>
    <t>PARENTHETICALS</t>
  </si>
  <si>
    <t>Allowance for doubtul accounts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Unaudited) - USD ($)</t>
  </si>
  <si>
    <t>Mar. 31, 2015</t>
  </si>
  <si>
    <t>Revenues:</t>
  </si>
  <si>
    <t>Licensee 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Interest expense</t>
  </si>
  <si>
    <t>Foreign currency exchange gain (loss), net</t>
  </si>
  <si>
    <t>Total other income (expense)</t>
  </si>
  <si>
    <t>Net loss</t>
  </si>
  <si>
    <t>Basic and diluted loss per share</t>
  </si>
  <si>
    <t>Weighted-average common shares outstanding, basic and diluted</t>
  </si>
  <si>
    <t>Consolidated Statements of Cash Flows(Unaudited) - USD ($)</t>
  </si>
  <si>
    <t>Cash flows from operating activities:</t>
  </si>
  <si>
    <t>Adjustments to reconcile net loss to net cash used in operating activities:</t>
  </si>
  <si>
    <t>Depreciation</t>
  </si>
  <si>
    <t>Stock-based compensation</t>
  </si>
  <si>
    <t>Obsolete inventory</t>
  </si>
  <si>
    <t>Provision for Doubtful Accounts</t>
  </si>
  <si>
    <t>Change in assets and liabilities:</t>
  </si>
  <si>
    <t>Accounts receivable</t>
  </si>
  <si>
    <t>Accrued Liabilities</t>
  </si>
  <si>
    <t>Net cash flows from operating activities</t>
  </si>
  <si>
    <t>Net cash flows from investing activities</t>
  </si>
  <si>
    <t>Cash flows from financing activities:</t>
  </si>
  <si>
    <t>Issuance of common stock for cash</t>
  </si>
  <si>
    <t>Proceeds from issuance of convertible debentures</t>
  </si>
  <si>
    <t>Proceeds from related party debt</t>
  </si>
  <si>
    <t>Payments on related party debt</t>
  </si>
  <si>
    <t>Net cash flows from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Conversion of convertible debt and interest</t>
  </si>
  <si>
    <t>Stock issued to placement agent</t>
  </si>
  <si>
    <t>Organization and Summary of Significant Accounting Policies</t>
  </si>
  <si>
    <t xml:space="preserve"> Note 1  Organization and Summary of Significant Accounting Policies Organization  Fresh Medical Laboratories, Inc. (the Company) is a Delaware corporation that was incorporated on November 22, 2004 and is doing business as ProLungdx. The Companys headquarters are located in Salt Lake City, Utah. The Companys business is the development and deployment of medical devices and procedures specializing in the immediate, non-invasive evaluation of indeterminate lung masses suspicious for cancer as seen in CT and radiography. The Companys principal activities have consisted of research and development, developing markets for its products, securing strategic alliances and obtaining financing. The Company has developed and tested, and is commercializing its non-invasive lung cancer risk stratification test, the Electro Pulmonary Nodule Scan (EPN Scan). In April 2013, the Company entered into an agreement to license this technology to a distributor for the China market. In May 2013, the Company received the CE mark in Europe permitting the marketing of the EPN Scan in the European Union and certain other countries. During the year ended December 31, 2014, the Company commenced selling the EPN Scan to customers in the European Union. In the United States, the Company has submitted its application for marketing approval to the United States Food and Drug Administration. Principles of Consolidation  During the year ended December 31, 2012, the Company formed a wholly-owned subsidiary, Hilltop Acquisition Corporation, Inc., which has had no activity since its inception and is included in the accompanying condensed consolidated financial statements from the date of its formation. Going Concern  The accompanying consolidated financial statements have been prepared assuming that the Company will continue as a going concern. The Company has commenced selling the EPN Scan in Europe and to a licensee for China, but has generated minimal revenues thus far from operations. Therefore, the Company has not yet achieved its planned level of operations. The Company has incurred substantial and recurring losses to date from operations, and has used cash in its operating activities during the three months ended March 31, 2016 and 2015. Additionally, the Company had a stockholders deficit as of March 31, 2016. These conditions raise substantial doubt about the Companys ability to continue as a going concern. The accompanying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developing products that can be sold profitably, and in the near term successfully generating cash through financing and operating activities. Managements plans include issuing equity or debt securities to fund capital requirements and ongoing operations. Additionally, the Company commenced selling the EPN Scan during the year ended December 31, 2014. However, there can be no assurance the Company will be successful in these efforts. Basis of Presentation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5. The results of operations for the three months ended March 31, 2016 may not be indicative of the results to be expected for the year ending December 31, 2016. 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16 and 2015, the following items were excluded from the computation of diluted net loss per common share as their effect is anti-dilutive: For the Three Months Ended March 31, 2016 2015 Warrants to purchase shares 1,423,211 1,423,211 Non-vested shares 152,483 635,567 Convertible debentures 3,045,192 3,253,279 Convertible notes 1,609,242 1,609,242 Recent Accounting Pronouncements  In February 2016, the Financial Accounting Standards Board (the FASB) issued Accounting Standards Update (ASU) No. 2016-02, Leases (ASU 2016-02). ASU 2016-02 requires companies to generally recognize on the balance sheet operating and financing lease liabilities and corresponding right-of-use assets. ASU 2016-02 will be effective for the Companys fiscal year beginning January 1, 2019 on a modified retrospective basis and earlier adoption is permitted. Management is currently evaluating the impact of the pending adoption of ASU 2016-02 on the Companys consolidated financial statements. In March 2016, the FASB issued ASU 2016-09, Stock Compensation </t>
  </si>
  <si>
    <t>Inventory.</t>
  </si>
  <si>
    <t xml:space="preserve">Note 2  Inventory Inventory principally consists of the cost of materials purchased and assembled for the EPN Scan which has received regulatory approval in Europe. The Company has recorded these costs as inventory because regulatory approval has been received and management has determined that a future benefit is probable. The cost of inventory also includes the costs of direct labor for the assembly of the EPN Scan and certain indirect costs incurred in connection with purchasing of parts and the assembly of products. Inventory is valued at the lower of cost or market value, with cost determined based on the first-in-first-out method. Inventory valued at $10,193 was written off during the three months ended March 31, 2016 due to obsolescence and is reported as cost of revenues in the accompanying statement of operations. Inventory consists of the following: March 31, December 31, 2016 2015 Raw materials $ 71,919 $ 76,925 Work in progress 63,035 58,376 Finished goods 154,665 106,595 Total inventory 289,619 241,896 Less carrying value of inventory not deemed to be a current asset 254,445 206,722 Inventory, included in current assets $ 35,174 $ 35,174 </t>
  </si>
  <si>
    <t>Accrued liabilities.</t>
  </si>
  <si>
    <t xml:space="preserve">Note 3  Accrued Liabilities Accrued liabilities consisted of the following: March 31, December 31, 2016 2015 Accrued interest $ 149,954 $ 115,627 Accrued payroll and payroll taxes 5,477 5,183 Accrued royalties 17,873 17,873 Total accrued liabilities $ 173,304 $ 138,683 </t>
  </si>
  <si>
    <t>Short and Long-term Debt</t>
  </si>
  <si>
    <t xml:space="preserve">Note 4 Short and Long-term Debt Short and Long-term debt is summarized as follows: March 31, December 31, 2016 2015 Convertible debentures; unsecured; interest at 8.00% per annum; due May 1, 2018; $162,500 was converted to stock during the three months ended March 31, 2016 $ 1,837,500 $ 2,000,000 Convertible notes payable; unsecured; interest at 8.00% per annum; due November 6, 2020 1,206,931 1,206,931 Note payable secured by all the assets of the Company; interest at 15.00% per annum; due June 30, 2016 189,389 189,389 Related-party note payable; repaid during the three months ended March, 2016 - 25,000 Total long-term debt 3,233,820 3,421,320 Less: current portion 189,389 214,389 Long-term debt, net of current portion $ 3,044,431 $ 3,206,931 Related-Party Note payable During the three months ended the Company issued a note to a related-party for $30,000 which was then paid back along with interest and fees of $599. Note Payable to a Relative of an Executive Officer At March 31, 2016 and December 31, 2015, the Company was obligated under the terms of a master note to an individual related to an executive officer of the Company in the amount of $189,389. The note is secured by all the assets of the Company, bears interest at 15% per annum, and requires the board of directors to retain the current management as long as the note is outstanding. The note is due June 30, 2016. The balance of accrued interest at March 31, 2016 and December 31, 2015 was $8,094 and $1,012, respectively. </t>
  </si>
  <si>
    <t>Preferred Stock</t>
  </si>
  <si>
    <t xml:space="preserve">Note 5  Preferred Stock 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March 31, 2016 and December 31, 2015, the board of directors has not designated any series of preferred stock and there are no shares of preferred stock issued or outstanding. </t>
  </si>
  <si>
    <t>Common Stock</t>
  </si>
  <si>
    <t xml:space="preserve">Note 6  Common Stock Private Placement of Common Stock of the Company Pursuant to a Private Placement Memorandum dated December 28, 2015, the Company is offering a minimum of 333,333 shares, or a maximum of 3,500,000 shares of its common stock at a purchase price of $1.50 per share, for a minimum offering amount of $500,000 and a maximum offering amount of $5,250,000. The shares are being offered to a limited number of prospective investors who qualify as accredited investors. The shares are being offered on a best efforts, all-or-none basis for the first 333,333 shares subscribed for and on a best efforts basis thereafter. The offering proceeds were being deposited into an escrow account until a minimum of 333,333 shares were sold for cash, at which time the proceeds were released to the Company. As of March 25, 2016, 344,037 shares were subscribed, conditions for the minimum offering were met, and the Company received net proceeds of $463,450 from the offering. Concurrently with the Private Placement Memorandum, the Company entered into a Placement Agent Agreement, effective December 28, 2015, that provides for compensation to a Placement Agent in connection with the offering of common stock. Pursuant to the Placement Agent Agreement, the Company will pay the Placement Agent a cash commission of ten percent of the issuance price of the common stock sold in the offering, and one share of common stock of the Company for each ten shares of the Companys common stock sold in the offering. Pursuant to these provisions, with the release of shares described in the previous paragraph, the Company incurred a commission liability to the Placement Agent of $51,607 and is obligated to issue the Placement Agent 34,404 shares of common stock. The Placement Agent will also receive an expense allowance of up to $10,000 to reimburse it for direct out-of-pocket costs related to the offering and the Escrow Agent was paid $1,000 for services in connection with the offering. Common Stock Issued for Conversion of Debt During March 2016, certain convertible debenture holders exercised their right and converted $162,500 of principal and $12,570 of accrued interest into common stock. The Company issued 269,340 shares of common stock at $0.65 per share. Common Stock Issued for Services Periodically, the Company issues non-vested common stock to directors, officers and consultants as compensation for future services. The Company values the non-vested shares of common stock based on the fair value of the stock on the date of issuance and records compensation over the requisite service period which is usually the vesting period. The non-vested shares are included in the total outstanding shares recorded in the condensed consolidated financial statements. The Company recognized stock-based compensation related to the vesting of shares issued to directors, officers and consultants for the three months ended March 31, 2016 and 2015 of $50,594 and $64,967, respectively. A summary of the status of the Companys non-vested shares as of March 31, 2016 and changes during the three months then ended, is presented below: Non-vested Shares of Weighted Common Average Stock Fair Value Balance at December 31, 2015 253,670 $ 0.50 Awarded - - Vested (101,187) 0.50 Balance at March 31, 2016 152,483 $ 0.50 As of March 31, 2016 there was $76,242 of total unrecognized compensation cost related to the non-vested stock-based compensation arrangements awarded to directors, officers, and consultants. That cost is expected to be recognized over a weighted-average period of 0.4 years. Total stock-based compensation expense from all sources for the three months ended March 31, 2016 and 2015, including stock-based compensation for the warrant discussed below in Note 7, has been included in the condensed consolidated statements of operations as follows: For the Three Months Ended March 31, 2016 2015 Research and development expense $ 73,931 $ 35,500 Selling, general and administrative expense 36,498 43,685 Total share-based compensation $ 110,429 $ 79,185 </t>
  </si>
  <si>
    <t>Common Stock Warrants</t>
  </si>
  <si>
    <t>Note 7  Common Stock Warrants The Company has issued warrants to purchase its common stock for payment of consulting services, in connection with the extension of a note payable, as incentives to investors, and for cash. The fair value of each warrant issuance is estimated on the date of issuance using the Black-Scholes option pricing model. The fair value of warrants issued for consulting services is recognized as consulting expense at the date the warrants become exercisable. The Black-Scholes option pricing model incorporates ranges of assumptions for each input. Expected volatilities are based on the historical volatility of an appropriate industry sector index, comparable companies in the index, and other factors. The Company estimates expected life of each warrant based on the midpoint between the date the warrant vests and the contractual term of the warrant (the Simplified Method). The Company uses the Simplified Method because it does not have more detailed information about exercise behavior that would allow a more reliable method of predicting the expected life of each warrant. The risk-free interest rate represents the U.S. Treasury Departments constant maturities rate for the expected life of the related warrant. And the dividend yield represents anticipated cash dividends to be paid over the expected life of the warrant. Effective July 1, 2014, the Company entered into a Consulting Services Agreement (the Consulting Agreement) with Leavitt Partners, LLC (Leavitt Partners) pursuant to which Leavitt Partners agreed to provide strategic consulting services to the Company. The Consulting Agreement provided that the Company would appoint the chief executive officer of Leavitt Partners to the Companys board of directors. The Consulting Agreement has a term of four years, but may be terminated by either party as of the first, second, or third anniversary date of the Consulting Agreement, without cause and in the sole discretion of either party. As consideration for the services, in two transactions during the six months ended December 31, 2014, the Company issued warrants to Leavitt Partners to purchase 900,000 shares of common stock of the Company. The Consulting Agreement provided that the warrants would stop vesting upon termination of the Consulting Agreement. The warrants have an exercise price of $0.50 per share and expire 10 years after issuance. During the three months ended September 30, 2014, the Company issued a warrant, as amended, to purchase 225,000, with all of the shares under the amended warrant exercisable as of September 1, 2014, and with the rights to exercise the warrant expiring on September 1, 2024. During the three months ended December 31, 2014, the Company issued a second warrant to Leavitt Partners to purchase 675,000 shares of common stock of the Company. This second warrant has an exercise price of $0.50 per share, vests with respect to 15,000 shares per month commencing October 1, 2014, and expires 10 years after issuance. The fair value of these two warrants was estimated using the Black-Scholes option pricing model. The fair value of the warrant shares that vested during the six months ended December 31, 2014 was $0.285 per share. The weighted-average assumptions used for the warrant shares that vested during the six months ended December 31, 2014 were risk-free interest rate of 1.75%, expected volatility of 66%, expected life of 5.2 years, and expected dividend yield of zero. The fair value of the warrant shares that vested during the year ended December 31, 2015 was $0.402 per share. The weighted-average assumptions used for the warrant shares that vested during the year ended December 31, 2015 were risk-free interest rate of 1.70%, expected volatility of 71%, expected life of 5.2 years, and expected dividend yield of zero. The fair value of the warrant shares that vested during the three months ended March 31, 2016 was $1.33 per share. The weighted-average assumptions used for the warrant shares that vested during the three months ended March 31, 2016 were risk-free interest rate of 1.47%, expected volatility of 116%, expected life of 4.5 years, and expected dividend yield of zero. The Company recognized $59,835 as share-based compensation and additional paid-in capital related to the vesting of warrant shares for the three months ended March 31, 2016. A summary of warrant activity for the three months ended March 31, 2016 is presented below: Weighted Aggregate Weighted Average Intrinsic Shares Average Remaining Value of Under Exercise Contractual Vested Warrants Price Life Warrants Outstanding at December 31, 2015 1,423,211 $ 0.54 7.3 years $ 213,364 Issued - - Exercised - - Expired - - Outstanding at March 31, 2016 1,423,211 $ 0.54 7.1 years $ 965,257 The intrinsic value at March 31, 2016 is calculated at $1.50 per share less the exercise price, based on the managements latest estimate of the fair value of the shares of common stock, which is the latest price the Company issued shares of common stock for cash.</t>
  </si>
  <si>
    <t>Commitment and Contingencies</t>
  </si>
  <si>
    <t>Commitment and Contingencies:</t>
  </si>
  <si>
    <t>Commitments and Contingencies Disclosure</t>
  </si>
  <si>
    <t xml:space="preserve">Note 8  Commitments and Contingencies Consulting Representation Agreement On January 1, 2016, the Company entered into a Consulting Representation Agreement with two consultants located in the European Union. Pursuant to the Consulting Representation Agreement, the consultants have agreed to the completion of certain marketing milestones related to relationship development with key government and regulatory officials in the European Union and the introduction and marketing of the Companys products to potential medical, clinical and hospital customers of the member states of the European Union. Under the Consulting Representation Agreement, the Company is obligated to pay the consultants $70,000 per calendar quarter for the expenses. The initial payment of $70,000 was paid to the consultants on January 4, 2016 for the expenses for the first quarter of 2016. The Consulting Representation Agreement is subject to termination by either the Company or by the consultants upon 15 days written notice. Additionally, as an inducement to launch the European market as market representatives without other commission receivable, the Consulting Representation Agreement provides that for a period of one year, the consultants may receive up to the value of the compensation margin (actual net revenue less all actual expense, including marketing expense) in shares of the Companys common stock valued at $1.50 per share and paid at the earliest of termination of the Consulting Representation Agreement or December 31, 2016. Lease Agreement Monthly rental payments under a non-cancelable lease are $3,787 for the initial year and will escalate by 2% per year to $3,940 in the third year. If the Company exercises the option to renew the lease, the monthly rental payments will further escalate by 3% per year during the additional term. Minimum lease commitments at March 31, 2016 for the remaining term of the lease are as follows: Year ending March 31, 2017 $ 46,968 2018 15,759 Thereafter - Total $ 62,727 Lease expense charged to operations for the three months ended March 31, 2016 and 2015 was $15,679 and $11,304, respectively. License Agreement 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 At March 31, 2016 and December 31, 2015, accrued royalties under this license agreement total $17,873, respectively. </t>
  </si>
  <si>
    <t>Other Related Party Transactions</t>
  </si>
  <si>
    <t>Note 9  Other Related Party Transactions During the quarter ended March 31, 2016, the Company has consulting agreements in place with two of the members of its board of directors. The directors provide marketing and medical advisory services. One of the agreements was terminated during the three months ended March 31, 2016. The remaining consulting agreement may be terminated by either the Company or by the consultant at any time and for any reason. During the quarter ended March 31, 2016, the directors were paid a total of $235,000 under these agreements.</t>
  </si>
  <si>
    <t>Subsequent Events</t>
  </si>
  <si>
    <t>Note 10  Subsequent Events Subsequent to March 31, 2016, holders of convertible debentures with a face value of $167,150 converted their debentures and accrued interest of $13,480 into 277,893 shares of common stock. The Company evaluated all subsequent events that occurred after the balance sheet date through May 16, 2016, the date its financial statements were available to be issued, and concluded there were no additional events or transactions occurring during this period that required recognition or disclosure in the financial statements.</t>
  </si>
  <si>
    <t>Organization and Summary of Significant Accounting Policies (Policies)</t>
  </si>
  <si>
    <t>Organization</t>
  </si>
  <si>
    <t xml:space="preserve">Note 1  Organization and Summary of Significant Accounting Policies Organization  Fresh Medical Laboratories, Inc. (the Company) is a Delaware corporation that was incorporated on November 22, 2004 and is doing business as ProLungdx. The Companys headquarters are located in Salt Lake City, Utah. The Companys business is the development and deployment of medical devices and procedures specializing in the immediate, non-invasive evaluation of indeterminate lung masses suspicious for cancer as seen in CT and radiography. The Companys principal activities have consisted of research and development, developing markets for its products, securing strategic alliances and obtaining financing. The Company has developed and tested, and is commercializing its non-invasive lung cancer risk stratification test, the Electro Pulmonary Nodule Scan (EPN Scan). In April 2013, the Company entered into an agreement to license this technology to a distributor for the China market. In May 2013, the Company received the CE mark in Europe permitting the marketing of the EPN Scan in the European Union and certain other countries. During the year ended December 31, 2014, the Company commenced selling the EPN Scan to customers in the European Union. In the United States, the Company has submitted its application for marketing approval to the United States Food and Drug Administration. </t>
  </si>
  <si>
    <t>Principles of Consolidation</t>
  </si>
  <si>
    <t>Principles of Consolidation 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Going Concern</t>
  </si>
  <si>
    <t xml:space="preserve">Going Concern  The accompanying consolidated financial statements have been prepared assuming that the Company will continue as a going concern. The Company has commenced selling the EPN Scan in Europe and to a licensee for China, but has generated minimal revenues thus far from operations. Therefore, the Company has not yet achieved its planned level of operations. The Company has incurred substantial and recurring losses to date from operations, and has used cash in its operating activities during the three months ended March 31, 2016 and 2015. Additionally, the Company had a stockholders deficit as of March 31, 2016. These conditions raise substantial doubt about the Companys ability to continue as a going concern. The accompanying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developing products that can be sold profitably, and in the near term successfully generating cash through financing and operating activities. Managements plans include issuing equity or debt securities to fund capital requirements and ongoing operations. Additionally, the Company commenced selling the EPN Scan during the year ended December 31, 2014. However, there can be no assurance the Company will be successful in these efforts. </t>
  </si>
  <si>
    <t>Basis of Presentation</t>
  </si>
  <si>
    <t>Basis of Presentation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5. The results of operations for the three months ended March 31, 2016 may not be indicative of the results to be expected for the year ending December 31, 2016.</t>
  </si>
  <si>
    <t>Basic and Diluted Loss Per Share</t>
  </si>
  <si>
    <t xml:space="preserve">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16 and 2015, the following items were excluded from the computation of diluted net loss per common share as their effect is anti-dilutive: For the Three Months Ended March 31, 2016 2015 Warrants to purchase shares 1,423,211 1,423,211 Non-vested shares 152,483 635,567 Convertible debentures 3,045,192 3,253,279 Convertible notes 1,609,242 1,609,242 </t>
  </si>
  <si>
    <t>Recent Accounting Pronouncements</t>
  </si>
  <si>
    <t xml:space="preserve">Recent Accounting Pronouncements  In February 2016, the Financial Accounting Standards Board (the FASB) issued Accounting Standards Update (ASU) No. 2016-02, Leases (ASU 2016-02). ASU 2016-02 requires companies to generally recognize on the balance sheet operating and financing lease liabilities and corresponding right-of-use assets. ASU 2016-02 will be effective for the Companys fiscal year beginning January 1, 2019 on a modified retrospective basis and earlier adoption is permitted. Management is currently evaluating the impact of the pending adoption of ASU 2016-02 on the Companys consolidated financial statements. In March 2016, the FASB issued ASU 2016-09, Stock Compensation </t>
  </si>
  <si>
    <t>Basic and Diluted Loss Per Share(Tables)</t>
  </si>
  <si>
    <t>Basic and Diluted Loss Per Share {1}</t>
  </si>
  <si>
    <t>Schedule of Warrants to purchase shares of common stock</t>
  </si>
  <si>
    <t>The computation of diluted loss per share does not assume exercise or conversion of securities that would have an anti-dilutive effect. As of March 31, 2016 and 2015, the following items were excluded from the computation of diluted net loss per common share as their effect is anti-dilutive: For the Three Months Ended March 31, 2016 2015 Warrants to purchase shares 1,423,211 1,423,211 Non-vested shares 152,483 635,567 Convertible debentures 3,045,192 3,253,279 Convertible notes 1,609,242 1,609,242</t>
  </si>
  <si>
    <t>Inventory (Tables)</t>
  </si>
  <si>
    <t xml:space="preserve">Inventory valued at $10,193 was written off during the three months ended March 31, 2016 due to obsolescence and is reported as cost of revenues in the accompanying statement of operations. Inventory consists of the following: March 31, December 31, 2016 2015 Raw materials $ 71,919 $ 76,925 Work in progress 63,035 58,376 Finished goods 154,665 106,595 Total inventory 289,619 241,896 Less carrying value of inventory not deemed to be a current asset 254,445 206,722 Inventory, included in current assets $ 35,174 $ 35,174 </t>
  </si>
  <si>
    <t>Accrued Liabilities (Tables)</t>
  </si>
  <si>
    <t xml:space="preserve">Accrued liabilities consisted of the following: March 31, December 31, 2016 2015 Accrued interest $ 149,954 $ 115,627 Accrued payroll and payroll taxes 5,477 5,183 Accrued royalties 17,873 17,873 Total accrued liabilities $ 173,304 $ 138,683 </t>
  </si>
  <si>
    <t>Schedule of Short and Long-term Debt (Tables)</t>
  </si>
  <si>
    <t>Schedule of Short and Long-term Debt</t>
  </si>
  <si>
    <t>Short and Long-term debt is summarized as follows: March 31, December 31, 2016 2015 Convertible debentures; unsecured; interest at 8.00% per annum; due May 1, 2018; $162,500 was converted to stock during the three months ended March 31, 2016 $ 1,837,500 $ 2,000,000 Convertible notes payable; unsecured; interest at 8.00% per annum; due November 6, 2020 1,206,931 1,206,931 Note payable secured by all the assets of the Company; interest at 15.00% per annum; due June 30, 2016 189,389 189,389 Related-party note payable; repaid during the three months ended March, 2016 - 25,000 Total long-term debt 3,233,820 3,421,320 Less: current portion 189,389 214,389 Long-term debt, net of current portion $ 3,044,431 $ 3,206,931</t>
  </si>
  <si>
    <t>Common Stock (Tables)</t>
  </si>
  <si>
    <t>Company's Nonvested Shares</t>
  </si>
  <si>
    <t xml:space="preserve">A summary of the status of the Companys non-vested shares as of March 31, 2016 and changes during the three months then ended, is presented below: Non-vested Shares of Weighted Common Average Stock Fair Value Balance at December 31, 2015 253,670 $ 0.50 Awarded - - Vested (101,187) 0.50 Balance at March 31, 2016 152,483 $ 0.50 </t>
  </si>
  <si>
    <t>Schedule of Compensation Cost for Share-based Payment Arrangements, Allocation of Share-based Compensation Costs by Plan</t>
  </si>
  <si>
    <t xml:space="preserve">Total stock-based compensation expense from all sources for the three months ended March 31, 2016 and 2015, including stock-based compensation for the warrant discussed below in Note 7, has been included in the condensed consolidated statements of operations as follows: For the Three Months Ended March 31, 2016 2015 Research and development expense $ 73,931 $ 35,500 Selling, general and administrative expense 36,498 43,685 Total share-based compensation $ 110,429 $ 79,185 </t>
  </si>
  <si>
    <t>Warrants (Tables)</t>
  </si>
  <si>
    <t>Summary of Warrants Outstanding</t>
  </si>
  <si>
    <t>A summary of warrant activity for the three months ended March 31, 2016 is presented below: Weighted Aggregate Weighted Average Intrinsic Shares Average Remaining Value of Under Exercise Contractual Vested Warrants Price Life Warrants Outstanding at December 31, 2015 1,423,211 $ 0.54 7.3 years $ 213,364 Issued - - Exercised - - Expired - - Outstanding at March 31, 2016 1,423,211 $ 0.54 7.1 years $ 965,257</t>
  </si>
  <si>
    <t>Commitments and Contingencies (Tables)</t>
  </si>
  <si>
    <t>Commitments and Contingencies {1}</t>
  </si>
  <si>
    <t>Minimum lease commitments</t>
  </si>
  <si>
    <t>Minimum lease commitments at March 31, 2016 for the remaining term of the lease are as follows: Year ending March 31, 2017 $ 46,968 2018 15,759 Thereafter - Total $ 62,727</t>
  </si>
  <si>
    <t>Basic and Diluted Loss Per Share (Details) - USD ($)</t>
  </si>
  <si>
    <t>Basic and Diluted Loss Per Share (Details)</t>
  </si>
  <si>
    <t>Warrants to purchase shares of common stock</t>
  </si>
  <si>
    <t>Non-vested shares of common stock.</t>
  </si>
  <si>
    <t>convertible debentures</t>
  </si>
  <si>
    <t>convertible notes payable</t>
  </si>
  <si>
    <t>Inventory consists of the following (Details) - USD ($)</t>
  </si>
  <si>
    <t>Inventory consists of the following</t>
  </si>
  <si>
    <t>Raw materials</t>
  </si>
  <si>
    <t>Work in progress</t>
  </si>
  <si>
    <t>Finished goods</t>
  </si>
  <si>
    <t>Total inventory</t>
  </si>
  <si>
    <t>Less carrying value of inventory not deemed to be a current asset</t>
  </si>
  <si>
    <t>Inventory, included in current assets</t>
  </si>
  <si>
    <t>Inventory (Details)</t>
  </si>
  <si>
    <t>Mar. 31, 2016USD ($)</t>
  </si>
  <si>
    <t>Inventory Details</t>
  </si>
  <si>
    <t>Inventory valued was written off due to obsolescence and is reported as cost of revenues</t>
  </si>
  <si>
    <t>Accrued liabilities consisted of the following (Details) - USD ($)</t>
  </si>
  <si>
    <t>Accrued liabilities consisted of the following</t>
  </si>
  <si>
    <t>Accrued interest</t>
  </si>
  <si>
    <t>Accrued payroll and payroll taxes</t>
  </si>
  <si>
    <t>Accrued royalties</t>
  </si>
  <si>
    <t>Total accrued liabilities</t>
  </si>
  <si>
    <t>Summary of Short and Long-term debt (Details) - USD ($)</t>
  </si>
  <si>
    <t>Summary of short and Long-term debt</t>
  </si>
  <si>
    <t>Convertible debentures; unsecured; interest at 8.00% per annum; due May 1, 2018</t>
  </si>
  <si>
    <t>Convertible notes payable; unsecured; interest at 8.00% per annum; due November 6, 2020</t>
  </si>
  <si>
    <t>Note payable secured by all the assets of the Company; interest at 15.00% per annum; due June 30, 2016</t>
  </si>
  <si>
    <t>Related-party note payable; repaid during the three months ended March, 2016</t>
  </si>
  <si>
    <t>Total long-term debt</t>
  </si>
  <si>
    <t>Less: current portion</t>
  </si>
  <si>
    <t>Long-term debt, net of current portion</t>
  </si>
  <si>
    <t>Short and Long-Term Debt Parentheticals (Details)</t>
  </si>
  <si>
    <t>Short and Long-Term Debt Parentheticals</t>
  </si>
  <si>
    <t>Convertible debentures interest per annum</t>
  </si>
  <si>
    <t>8.00%</t>
  </si>
  <si>
    <t>Convertible notes interest per annum</t>
  </si>
  <si>
    <t>Note payable to a relative of an executive officer interest at per annum</t>
  </si>
  <si>
    <t>15.00%</t>
  </si>
  <si>
    <t>Related-Party Note payable and other (Details)</t>
  </si>
  <si>
    <t>Related-Party Note payable and other Details</t>
  </si>
  <si>
    <t>Converted stock during three months ended</t>
  </si>
  <si>
    <t>Company issued a note to a related-party</t>
  </si>
  <si>
    <t>Company repaid notes to related - parties</t>
  </si>
  <si>
    <t>Related party note interest and fee</t>
  </si>
  <si>
    <t>Note Payable to a Relative of an Executive Officer (Details) - USD ($)</t>
  </si>
  <si>
    <t>Note Payable to a Relative of an Executive Officer Details</t>
  </si>
  <si>
    <t>Company was obligated under the terms of a master note to an individual related to an executive officer</t>
  </si>
  <si>
    <t>Note payable to Relative of an Executive officer's interest rate per annum</t>
  </si>
  <si>
    <t>The balance of accured interest</t>
  </si>
  <si>
    <t>Preferred Stock Transactions (Details)</t>
  </si>
  <si>
    <t>Mar. 31, 2016$ / sharesshares</t>
  </si>
  <si>
    <t>Preferred Stock Transactions:</t>
  </si>
  <si>
    <t>Shares of preferred stock authorized | shares</t>
  </si>
  <si>
    <t>Shares of preferred stock, par value | $ / shares</t>
  </si>
  <si>
    <t>Private Placement of Common Stock of the Company (Details) - USD ($)</t>
  </si>
  <si>
    <t>Mar. 25, 2016</t>
  </si>
  <si>
    <t>Dec. 28, 2015</t>
  </si>
  <si>
    <t>Private Placement of Common Stock details</t>
  </si>
  <si>
    <t>Company is offering a minimum shares of common stock</t>
  </si>
  <si>
    <t>Company is offering a maximum shares of Common stock</t>
  </si>
  <si>
    <t>Purchase price of share</t>
  </si>
  <si>
    <t>Minimum offering amount for minimum shares</t>
  </si>
  <si>
    <t>Maximum offering amount for maximum shares</t>
  </si>
  <si>
    <t>The offering proceeds were being deposited into an escrow account until a minimum of shares were sold for cash</t>
  </si>
  <si>
    <t>Number of shares were subscribed</t>
  </si>
  <si>
    <t>Company received net proceeds from the offering</t>
  </si>
  <si>
    <t>Company incurred a commission liability to the Placement Agent</t>
  </si>
  <si>
    <t>The Placement Agent will also receive an expense allowance of up to</t>
  </si>
  <si>
    <t>the Escrow Agent was paid for services in connection</t>
  </si>
  <si>
    <t>Company obligated to issue shares to privateplacement</t>
  </si>
  <si>
    <t>Common Stock Issued for Conversion of Debt</t>
  </si>
  <si>
    <t>Convertible debenture holders exercised their right and converted of Principal amount into common stock</t>
  </si>
  <si>
    <t>Accured interest converted into common stock</t>
  </si>
  <si>
    <t>Company issued shares of common stock at 0.65 per share</t>
  </si>
  <si>
    <t>Shares of common stock per share value</t>
  </si>
  <si>
    <t>Common Stock Issued for Services</t>
  </si>
  <si>
    <t>Company recognized stock-based compensation related to the vesting of shares issued to directors, officers and consultants</t>
  </si>
  <si>
    <t>Summary of the status of non-vested shares (Details) - USD ($)</t>
  </si>
  <si>
    <t>Summary of the status of the Company's non-vested shares Details</t>
  </si>
  <si>
    <t>Balance of non vested shares of common stock</t>
  </si>
  <si>
    <t>Awarded Non -vested Shares of Common stock</t>
  </si>
  <si>
    <t>Vested Non -vested Shares of Common stock</t>
  </si>
  <si>
    <t>Balance of Weighted Average Fair value</t>
  </si>
  <si>
    <t>Awarded Weighted Average Fair value</t>
  </si>
  <si>
    <t>Vested Weighted Average Fair value</t>
  </si>
  <si>
    <t>Total unrecognized compensation cost related to the non-vested stock-based compensation</t>
  </si>
  <si>
    <t>Total stock-based compensation expense (Details) - USD ($)</t>
  </si>
  <si>
    <t>Stock-based compensation expense from all sources</t>
  </si>
  <si>
    <t>Research and development expense.</t>
  </si>
  <si>
    <t>Selling, general and administrative expense.</t>
  </si>
  <si>
    <t>Total share-based compensation.</t>
  </si>
  <si>
    <t>Stock Warrants (Details)</t>
  </si>
  <si>
    <t>6 Months Ended</t>
  </si>
  <si>
    <t>Mar. 31, 2016USD ($)$ / shares</t>
  </si>
  <si>
    <t>Dec. 31, 2014$ / sharesshares</t>
  </si>
  <si>
    <t>Sep. 30, 2014shares</t>
  </si>
  <si>
    <t>Stock Warrants</t>
  </si>
  <si>
    <t>Company issued warrants to Leavitt Partners to purchase shares of common stock | shares</t>
  </si>
  <si>
    <t>Warrants have an exercise price per share | $ / shares</t>
  </si>
  <si>
    <t>Warrants expire in years</t>
  </si>
  <si>
    <t>Warrants vests with respect to shares per month | shares</t>
  </si>
  <si>
    <t>Company recognized as share-based compensation and additional paid-in capital related to the vesting of warrant shares | $</t>
  </si>
  <si>
    <t>Intrinsic value is calculated at per share | $ / shares</t>
  </si>
  <si>
    <t>Fair value of Warrant was estimated using the Black-Scholes option pricing model (Details) - $ / shares</t>
  </si>
  <si>
    <t>12 Months Ended</t>
  </si>
  <si>
    <t>Dec. 31, 2014</t>
  </si>
  <si>
    <t>The fair value of the Warrant was</t>
  </si>
  <si>
    <t>Fair value of Warrant per share</t>
  </si>
  <si>
    <t>Warrant Risk free interest Rate</t>
  </si>
  <si>
    <t>1.47%</t>
  </si>
  <si>
    <t>1.75%</t>
  </si>
  <si>
    <t>1.70%</t>
  </si>
  <si>
    <t>Expected volatility</t>
  </si>
  <si>
    <t>116.00%</t>
  </si>
  <si>
    <t>66.00%</t>
  </si>
  <si>
    <t>71.00%</t>
  </si>
  <si>
    <t>Expected life in years</t>
  </si>
  <si>
    <t>Expected dividend yield</t>
  </si>
  <si>
    <t>0.00%</t>
  </si>
  <si>
    <t>Summary of warrant activity during the period (Details)</t>
  </si>
  <si>
    <t>Mar. 31, 2016USD ($)$ / sharesshares</t>
  </si>
  <si>
    <t>Dec. 31, 2015USD ($)$ / sharesshares</t>
  </si>
  <si>
    <t>Shares Under Warrants</t>
  </si>
  <si>
    <t>Outstanding | shares</t>
  </si>
  <si>
    <t>Issued | shares</t>
  </si>
  <si>
    <t>Exercised | shares</t>
  </si>
  <si>
    <t>Expired | shares</t>
  </si>
  <si>
    <t>Weighted Average Exercise Price</t>
  </si>
  <si>
    <t>Weighted Average Exercise Price - Outstanding | $ / shares</t>
  </si>
  <si>
    <t>Weighted Average Exercise Price - Issued | $ / shares</t>
  </si>
  <si>
    <t>Weighted Average Exercise Price - Exercised | $ / shares</t>
  </si>
  <si>
    <t>Weighted Average Exercise Price - Expired | $ / shares</t>
  </si>
  <si>
    <t>Weighted Average Remaining Contractual Life (years)</t>
  </si>
  <si>
    <t>Weighted Average Remaining Contractual Life (years) - Outstanding</t>
  </si>
  <si>
    <t>Weighted Average Remaining Contractual Life (years) - issued</t>
  </si>
  <si>
    <t>Weighted Average Remaining Contractual Life (years) - Exercised</t>
  </si>
  <si>
    <t>Weighted Average Remaining Contractual Life (years) - Expired</t>
  </si>
  <si>
    <t>Aggregate Intrinsic Value of Vested Warrants</t>
  </si>
  <si>
    <t>Aggregate Intrinsic Value of Vested Warrants - Outstanding | $</t>
  </si>
  <si>
    <t>Consulting Representation Agreement (Details)</t>
  </si>
  <si>
    <t>Jan. 04, 2016USD ($)$ / shares</t>
  </si>
  <si>
    <t>consulting Representation Agreement Details</t>
  </si>
  <si>
    <t>Company is obligated to pay the consultants per calendar quarter for the expenses.</t>
  </si>
  <si>
    <t>The initial payment made to consultant</t>
  </si>
  <si>
    <t>Company's common stock valued Per share | $ / shares</t>
  </si>
  <si>
    <t>New lease agreement (Details)</t>
  </si>
  <si>
    <t>New lease agreement</t>
  </si>
  <si>
    <t>Monthly rental payments under the non-cancelable lease for the initial year</t>
  </si>
  <si>
    <t>Monthly rental payments under the non-cancelable lease in the third year</t>
  </si>
  <si>
    <t>Percentage of escalation per year during the additional term</t>
  </si>
  <si>
    <t>3.00%</t>
  </si>
  <si>
    <t>Monthly rental payments under a non-cancelable lease will escalate in the third year</t>
  </si>
  <si>
    <t>2.00%</t>
  </si>
  <si>
    <t>Lease Commitments (Details) - USD ($)</t>
  </si>
  <si>
    <t>Lease Commitments</t>
  </si>
  <si>
    <t>Minimum lease commitments March 31, 2017</t>
  </si>
  <si>
    <t>Minimum lease commitments of 2018</t>
  </si>
  <si>
    <t>Minimum lease commitments Thereafter</t>
  </si>
  <si>
    <t>Total Minimum lease commitments</t>
  </si>
  <si>
    <t>Lease expense charged to operations</t>
  </si>
  <si>
    <t>License Agreement (Details) - USD ($)</t>
  </si>
  <si>
    <t>License Agreement</t>
  </si>
  <si>
    <t>Company incur a minimum development costs</t>
  </si>
  <si>
    <t>Total accrued royalties under license agreement</t>
  </si>
  <si>
    <t>Other Related Party Transactions (Details)</t>
  </si>
  <si>
    <t>Other Related Party Transactions Details</t>
  </si>
  <si>
    <t>Consulting agreements may be terminated the directors were paid a total</t>
  </si>
  <si>
    <t>Subsequent transactions (Details)</t>
  </si>
  <si>
    <t>Mar. 31, 2016USD ($)shares</t>
  </si>
  <si>
    <t>Holders of convertible debentures with a face value</t>
  </si>
  <si>
    <t>Converted their debentures and accrued interest</t>
  </si>
  <si>
    <t>Converted debenture in to common stock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41884</v>
      </c>
    </row>
    <row spans="1:3" r="10">
      <c t="s" s="4" r="A10">
        <v>16</v>
      </c>
      <c t="s" s="4" r="B10">
        <v>17</v>
      </c>
    </row>
    <row spans="1:3" r="11">
      <c t="s" s="4" r="A11">
        <v>18</v>
      </c>
      <c t="n" s="6" r="C11">
        <v>224508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140</v>
      </c>
      <c t="s" s="2" r="B1">
        <v>1</v>
      </c>
    </row>
    <row spans="1:2" r="2">
      <c t="s" s="2" r="B2">
        <v>2</v>
      </c>
    </row>
    <row spans="1:2" r="3">
      <c t="s" s="3" r="A3">
        <v>140</v>
      </c>
    </row>
    <row spans="1:2" r="4">
      <c t="s" s="4" r="A4">
        <v>141</v>
      </c>
      <c t="s" s="4" r="B4">
        <v>142</v>
      </c>
    </row>
    <row spans="1:2" r="5">
      <c t="s" s="4" r="A5">
        <v>143</v>
      </c>
      <c t="s" s="4" r="B5">
        <v>144</v>
      </c>
    </row>
    <row spans="1:2" r="6">
      <c t="s" s="4" r="A6">
        <v>145</v>
      </c>
      <c t="s" s="4" r="B6">
        <v>146</v>
      </c>
    </row>
    <row spans="1:2" r="7">
      <c t="s" s="4" r="A7">
        <v>147</v>
      </c>
      <c t="s" s="4" r="B7">
        <v>148</v>
      </c>
    </row>
    <row spans="1:2" r="8">
      <c t="s" s="4" r="A8">
        <v>149</v>
      </c>
      <c t="s" s="4" r="B8">
        <v>150</v>
      </c>
    </row>
    <row spans="1:2" r="9">
      <c t="s" s="4" r="A9">
        <v>151</v>
      </c>
      <c t="s" s="4" r="B9">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59</v>
      </c>
    </row>
    <row spans="1:2" r="4">
      <c t="s" s="4" r="A4">
        <v>100</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3799</v>
      </c>
      <c t="n" s="7" r="C3">
        <v>451526</v>
      </c>
    </row>
    <row spans="1:3" r="4">
      <c t="s" s="4" r="A4">
        <v>33</v>
      </c>
      <c t="n" s="6" r="B4">
        <v>0</v>
      </c>
      <c t="n" s="6" r="C4">
        <v>0</v>
      </c>
    </row>
    <row spans="1:3" r="5">
      <c t="s" s="4" r="A5">
        <v>34</v>
      </c>
      <c t="n" s="6" r="B5">
        <v>35174</v>
      </c>
      <c t="n" s="6" r="C5">
        <v>35174</v>
      </c>
    </row>
    <row spans="1:3" r="6">
      <c t="s" s="4" r="A6">
        <v>35</v>
      </c>
      <c t="n" s="6" r="B6">
        <v>25786</v>
      </c>
      <c t="n" s="6" r="C6">
        <v>30520</v>
      </c>
    </row>
    <row spans="1:3" r="7">
      <c t="s" s="4" r="A7">
        <v>36</v>
      </c>
      <c t="n" s="6" r="B7">
        <v>264759</v>
      </c>
      <c t="n" s="6" r="C7">
        <v>517220</v>
      </c>
    </row>
    <row spans="1:3" r="8">
      <c t="s" s="4" r="A8">
        <v>37</v>
      </c>
      <c t="n" s="6" r="B8">
        <v>254445</v>
      </c>
      <c t="n" s="6" r="C8">
        <v>206722</v>
      </c>
    </row>
    <row spans="1:3" r="9">
      <c t="s" s="4" r="A9">
        <v>38</v>
      </c>
      <c t="n" s="6" r="B9">
        <v>100635</v>
      </c>
      <c t="n" s="6" r="C9">
        <v>106541</v>
      </c>
    </row>
    <row spans="1:3" r="10">
      <c t="s" s="4" r="A10">
        <v>39</v>
      </c>
      <c t="n" s="6" r="B10">
        <v>175300</v>
      </c>
      <c t="n" s="6" r="C10">
        <v>175300</v>
      </c>
    </row>
    <row spans="1:3" r="11">
      <c t="s" s="4" r="A11">
        <v>40</v>
      </c>
      <c t="n" s="6" r="B11">
        <v>795139</v>
      </c>
      <c t="n" s="6" r="C11">
        <v>1005783</v>
      </c>
    </row>
    <row spans="1:3" r="12">
      <c t="s" s="3" r="A12">
        <v>41</v>
      </c>
    </row>
    <row spans="1:3" r="13">
      <c t="s" s="4" r="A13">
        <v>42</v>
      </c>
      <c t="n" s="6" r="B13">
        <v>99235</v>
      </c>
      <c t="n" s="6" r="C13">
        <v>97849</v>
      </c>
    </row>
    <row spans="1:3" r="14">
      <c t="s" s="4" r="A14">
        <v>43</v>
      </c>
      <c t="n" s="6" r="B14">
        <v>173304</v>
      </c>
      <c t="n" s="6" r="C14">
        <v>138683</v>
      </c>
    </row>
    <row spans="1:3" r="15">
      <c t="s" s="4" r="A15">
        <v>44</v>
      </c>
      <c t="n" s="6" r="B15">
        <v>0</v>
      </c>
      <c t="n" s="6" r="C15">
        <v>25000</v>
      </c>
    </row>
    <row spans="1:3" r="16">
      <c t="s" s="4" r="A16">
        <v>45</v>
      </c>
      <c t="n" s="6" r="B16">
        <v>189389</v>
      </c>
      <c t="n" s="6" r="C16">
        <v>189389</v>
      </c>
    </row>
    <row spans="1:3" r="17">
      <c t="s" s="4" r="A17">
        <v>46</v>
      </c>
      <c t="n" s="6" r="B17">
        <v>461928</v>
      </c>
      <c t="n" s="6" r="C17">
        <v>450921</v>
      </c>
    </row>
    <row spans="1:3" r="18">
      <c t="s" s="3" r="A18">
        <v>47</v>
      </c>
    </row>
    <row spans="1:3" r="19">
      <c t="s" s="4" r="A19">
        <v>48</v>
      </c>
      <c t="n" s="6" r="B19">
        <v>1206931</v>
      </c>
      <c t="n" s="6" r="C19">
        <v>1206931</v>
      </c>
    </row>
    <row spans="1:3" r="20">
      <c t="s" s="4" r="A20">
        <v>49</v>
      </c>
      <c t="n" s="6" r="B20">
        <v>1837500</v>
      </c>
      <c t="n" s="6" r="C20">
        <v>2000000</v>
      </c>
    </row>
    <row spans="1:3" r="21">
      <c t="s" s="4" r="A21">
        <v>50</v>
      </c>
      <c t="n" s="6" r="B21">
        <v>3044431</v>
      </c>
      <c t="n" s="6" r="C21">
        <v>3206931</v>
      </c>
    </row>
    <row spans="1:3" r="22">
      <c t="s" s="4" r="A22">
        <v>51</v>
      </c>
      <c t="n" s="7" r="B22">
        <v>3506359</v>
      </c>
      <c t="n" s="7" r="C22">
        <v>3657852</v>
      </c>
    </row>
    <row spans="1:3" r="23">
      <c t="s" s="4" r="A23">
        <v>52</v>
      </c>
      <c t="s" s="4" r="B23">
        <v>53</v>
      </c>
      <c t="s" s="4" r="C23">
        <v>53</v>
      </c>
    </row>
    <row spans="1:3" r="24">
      <c t="s" s="3" r="A24">
        <v>54</v>
      </c>
    </row>
    <row spans="1:3" r="25">
      <c t="s" s="4" r="A25">
        <v>55</v>
      </c>
      <c t="n" s="7" r="B25">
        <v>0</v>
      </c>
      <c t="n" s="7" r="C25">
        <v>0</v>
      </c>
    </row>
    <row spans="1:3" r="26">
      <c t="s" s="4" r="A26">
        <v>56</v>
      </c>
      <c t="n" s="6" r="B26">
        <v>22173</v>
      </c>
      <c t="n" s="6" r="C26">
        <v>21525</v>
      </c>
    </row>
    <row spans="1:3" r="27">
      <c t="s" s="4" r="A27">
        <v>57</v>
      </c>
      <c t="n" s="6" r="B27">
        <v>11384884</v>
      </c>
      <c t="n" s="6" r="C27">
        <v>10636583</v>
      </c>
    </row>
    <row spans="1:3" r="28">
      <c t="s" s="4" r="A28">
        <v>58</v>
      </c>
      <c t="n" s="6" r="B28">
        <v>-14118277</v>
      </c>
      <c t="n" s="6" r="C28">
        <v>-13310177</v>
      </c>
    </row>
    <row spans="1:3" r="29">
      <c t="s" s="4" r="A29">
        <v>59</v>
      </c>
      <c t="n" s="6" r="B29">
        <v>-2711220</v>
      </c>
      <c t="n" s="6" r="C29">
        <v>-2652069</v>
      </c>
    </row>
    <row spans="1:3" r="30">
      <c t="s" s="4" r="A30">
        <v>60</v>
      </c>
      <c t="n" s="7" r="B30">
        <v>795139</v>
      </c>
      <c t="n" s="7" r="C30">
        <v>1005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1</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4</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76</v>
      </c>
      <c t="s" s="2" r="B1">
        <v>2</v>
      </c>
      <c t="s" s="2" r="C1">
        <v>73</v>
      </c>
    </row>
    <row spans="1:3" r="2">
      <c t="s" s="3" r="A2">
        <v>177</v>
      </c>
    </row>
    <row spans="1:3" r="3">
      <c t="s" s="4" r="A3">
        <v>178</v>
      </c>
      <c t="n" s="6" r="B3">
        <v>1423211</v>
      </c>
      <c t="n" s="6" r="C3">
        <v>1423211</v>
      </c>
    </row>
    <row spans="1:3" r="4">
      <c t="s" s="4" r="A4">
        <v>179</v>
      </c>
      <c t="n" s="6" r="B4">
        <v>152483</v>
      </c>
      <c t="n" s="6" r="C4">
        <v>635567</v>
      </c>
    </row>
    <row spans="1:3" r="5">
      <c t="s" s="4" r="A5">
        <v>180</v>
      </c>
      <c t="n" s="7" r="B5">
        <v>3045192</v>
      </c>
      <c t="n" s="7" r="C5">
        <v>3253279</v>
      </c>
    </row>
    <row spans="1:3" r="6">
      <c t="s" s="4" r="A6">
        <v>181</v>
      </c>
      <c t="n" s="7" r="B6">
        <v>1609242</v>
      </c>
      <c t="n" s="7" r="C6">
        <v>16092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82</v>
      </c>
      <c t="s" s="2" r="B1">
        <v>2</v>
      </c>
      <c t="s" s="2" r="C1">
        <v>30</v>
      </c>
    </row>
    <row spans="1:3" r="2">
      <c t="s" s="3" r="A2">
        <v>183</v>
      </c>
    </row>
    <row spans="1:3" r="3">
      <c t="s" s="4" r="A3">
        <v>184</v>
      </c>
      <c t="n" s="7" r="B3">
        <v>71919</v>
      </c>
      <c t="n" s="7" r="C3">
        <v>76925</v>
      </c>
    </row>
    <row spans="1:3" r="4">
      <c t="s" s="4" r="A4">
        <v>185</v>
      </c>
      <c t="n" s="6" r="B4">
        <v>63035</v>
      </c>
      <c t="n" s="6" r="C4">
        <v>58376</v>
      </c>
    </row>
    <row spans="1:3" r="5">
      <c t="s" s="4" r="A5">
        <v>186</v>
      </c>
      <c t="n" s="6" r="B5">
        <v>154665</v>
      </c>
      <c t="n" s="6" r="C5">
        <v>106595</v>
      </c>
    </row>
    <row spans="1:3" r="6">
      <c t="s" s="4" r="A6">
        <v>187</v>
      </c>
      <c t="n" s="6" r="B6">
        <v>289619</v>
      </c>
      <c t="n" s="6" r="C6">
        <v>241896</v>
      </c>
    </row>
    <row spans="1:3" r="7">
      <c t="s" s="4" r="A7">
        <v>188</v>
      </c>
      <c t="n" s="6" r="B7">
        <v>254445</v>
      </c>
      <c t="n" s="6" r="C7">
        <v>206772</v>
      </c>
    </row>
    <row spans="1:3" r="8">
      <c t="s" s="4" r="A8">
        <v>189</v>
      </c>
      <c t="n" s="7" r="B8">
        <v>35174</v>
      </c>
      <c t="n" s="7" r="C8">
        <v>351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90</v>
      </c>
      <c t="s" s="2" r="B1">
        <v>1</v>
      </c>
    </row>
    <row spans="1:2" r="2">
      <c t="s" s="2" r="B2">
        <v>191</v>
      </c>
    </row>
    <row spans="1:2" r="3">
      <c t="s" s="3" r="A3">
        <v>192</v>
      </c>
    </row>
    <row spans="1:2" r="4">
      <c t="s" s="4" r="A4">
        <v>193</v>
      </c>
      <c t="n" s="7" r="B4">
        <v>10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94</v>
      </c>
      <c t="s" s="2" r="B1">
        <v>2</v>
      </c>
      <c t="s" s="2" r="C1">
        <v>30</v>
      </c>
    </row>
    <row spans="1:3" r="2">
      <c t="s" s="3" r="A2">
        <v>195</v>
      </c>
    </row>
    <row spans="1:3" r="3">
      <c t="s" s="4" r="A3">
        <v>196</v>
      </c>
      <c t="n" s="7" r="B3">
        <v>149954</v>
      </c>
      <c t="n" s="7" r="C3">
        <v>115627</v>
      </c>
    </row>
    <row spans="1:3" r="4">
      <c t="s" s="4" r="A4">
        <v>197</v>
      </c>
      <c t="n" s="6" r="B4">
        <v>5477</v>
      </c>
      <c t="n" s="6" r="C4">
        <v>5183</v>
      </c>
    </row>
    <row spans="1:3" r="5">
      <c t="s" s="4" r="A5">
        <v>198</v>
      </c>
      <c t="n" s="6" r="B5">
        <v>17873</v>
      </c>
      <c t="n" s="6" r="C5">
        <v>17873</v>
      </c>
    </row>
    <row spans="1:3" r="6">
      <c t="s" s="4" r="A6">
        <v>199</v>
      </c>
      <c t="n" s="7" r="B6">
        <v>173304</v>
      </c>
      <c t="n" s="7" r="C6">
        <v>1386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30</v>
      </c>
    </row>
    <row spans="1:3" r="2">
      <c t="s" s="3" r="A2">
        <v>201</v>
      </c>
    </row>
    <row spans="1:3" r="3">
      <c t="s" s="4" r="A3">
        <v>202</v>
      </c>
      <c t="n" s="7" r="B3">
        <v>1837500</v>
      </c>
      <c t="n" s="7" r="C3">
        <v>2000000</v>
      </c>
    </row>
    <row spans="1:3" r="4">
      <c t="s" s="4" r="A4">
        <v>203</v>
      </c>
      <c t="n" s="6" r="B4">
        <v>1206931</v>
      </c>
      <c t="n" s="6" r="C4">
        <v>1206931</v>
      </c>
    </row>
    <row spans="1:3" r="5">
      <c t="s" s="4" r="A5">
        <v>204</v>
      </c>
      <c t="n" s="6" r="B5">
        <v>189389</v>
      </c>
      <c t="n" s="6" r="C5">
        <v>189389</v>
      </c>
    </row>
    <row spans="1:3" r="6">
      <c t="s" s="4" r="A6">
        <v>205</v>
      </c>
      <c t="n" s="6" r="B6">
        <v>0</v>
      </c>
      <c t="n" s="6" r="C6">
        <v>25000</v>
      </c>
    </row>
    <row spans="1:3" r="7">
      <c t="s" s="4" r="A7">
        <v>206</v>
      </c>
      <c t="n" s="6" r="B7">
        <v>3233820</v>
      </c>
      <c t="n" s="6" r="C7">
        <v>3421320</v>
      </c>
    </row>
    <row spans="1:3" r="8">
      <c t="s" s="4" r="A8">
        <v>207</v>
      </c>
      <c t="n" s="6" r="B8">
        <v>189389</v>
      </c>
      <c t="n" s="6" r="C8">
        <v>214389</v>
      </c>
    </row>
    <row spans="1:3" r="9">
      <c t="s" s="4" r="A9">
        <v>208</v>
      </c>
      <c t="n" s="7" r="B9">
        <v>3044431</v>
      </c>
      <c t="n" s="7" r="C9">
        <v>32069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4"/>
  </cols>
  <sheetData>
    <row spans="1:2" r="1">
      <c t="s" s="1" r="A1">
        <v>209</v>
      </c>
      <c t="s" s="2" r="B1">
        <v>2</v>
      </c>
    </row>
    <row spans="1:2" r="2">
      <c t="s" s="3" r="A2">
        <v>210</v>
      </c>
    </row>
    <row spans="1:2" r="3">
      <c t="s" s="4" r="A3">
        <v>211</v>
      </c>
      <c t="s" s="4" r="B3">
        <v>212</v>
      </c>
    </row>
    <row spans="1:2" r="4">
      <c t="s" s="4" r="A4">
        <v>213</v>
      </c>
      <c t="s" s="4" r="B4">
        <v>212</v>
      </c>
    </row>
    <row spans="1:2" r="5">
      <c t="s" s="4" r="A5">
        <v>214</v>
      </c>
      <c t="s" s="4" r="B5">
        <v>2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30</v>
      </c>
    </row>
    <row spans="1:3" r="2">
      <c t="s" s="3" r="A2">
        <v>62</v>
      </c>
    </row>
    <row spans="1:3" r="3">
      <c t="s" s="4" r="A3">
        <v>63</v>
      </c>
      <c t="n" s="7" r="B3">
        <v>0</v>
      </c>
      <c t="n" s="7" r="C3">
        <v>194467</v>
      </c>
    </row>
    <row spans="1:3" r="4">
      <c t="s" s="4" r="A4">
        <v>64</v>
      </c>
      <c t="n" s="8" r="B4">
        <v>0.001</v>
      </c>
      <c t="n" s="8" r="C4">
        <v>0.001</v>
      </c>
    </row>
    <row spans="1:3" r="5">
      <c t="s" s="4" r="A5">
        <v>65</v>
      </c>
      <c t="n" s="6" r="B5">
        <v>10000000</v>
      </c>
      <c t="n" s="6" r="C5">
        <v>10000000</v>
      </c>
    </row>
    <row spans="1:3" r="6">
      <c t="s" s="4" r="A6">
        <v>66</v>
      </c>
      <c t="n" s="6" r="B6">
        <v>0</v>
      </c>
      <c t="n" s="6" r="C6">
        <v>0</v>
      </c>
    </row>
    <row spans="1:3" r="7">
      <c t="s" s="4" r="A7">
        <v>67</v>
      </c>
      <c t="n" s="6" r="B7">
        <v>0</v>
      </c>
      <c t="n" s="6" r="C7">
        <v>0</v>
      </c>
    </row>
    <row spans="1:3" r="8">
      <c t="s" s="4" r="A8">
        <v>68</v>
      </c>
      <c t="n" s="8" r="B8">
        <v>0.001</v>
      </c>
      <c t="n" s="8" r="C8">
        <v>0.001</v>
      </c>
    </row>
    <row spans="1:3" r="9">
      <c t="s" s="4" r="A9">
        <v>69</v>
      </c>
      <c t="n" s="6" r="B9">
        <v>40000000</v>
      </c>
      <c t="n" s="6" r="C9">
        <v>40000000</v>
      </c>
    </row>
    <row spans="1:3" r="10">
      <c t="s" s="4" r="A10">
        <v>70</v>
      </c>
      <c t="n" s="6" r="B10">
        <v>22172907</v>
      </c>
      <c t="n" s="6" r="C10">
        <v>21525126</v>
      </c>
    </row>
    <row spans="1:3" r="11">
      <c t="s" s="4" r="A11">
        <v>71</v>
      </c>
      <c t="n" s="6" r="B11">
        <v>22172907</v>
      </c>
      <c t="n" s="6" r="C11">
        <v>21525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216</v>
      </c>
      <c t="s" s="2" r="B1">
        <v>1</v>
      </c>
    </row>
    <row spans="1:2" r="2">
      <c t="s" s="2" r="B2">
        <v>191</v>
      </c>
    </row>
    <row spans="1:2" r="3">
      <c t="s" s="3" r="A3">
        <v>217</v>
      </c>
    </row>
    <row spans="1:2" r="4">
      <c t="s" s="4" r="A4">
        <v>218</v>
      </c>
      <c t="n" s="7" r="B4">
        <v>162500</v>
      </c>
    </row>
    <row spans="1:2" r="5">
      <c t="s" s="4" r="A5">
        <v>219</v>
      </c>
      <c t="n" s="6" r="B5">
        <v>30000</v>
      </c>
    </row>
    <row spans="1:2" r="6">
      <c t="s" s="4" r="A6">
        <v>220</v>
      </c>
      <c t="n" s="6" r="B6">
        <v>55000</v>
      </c>
    </row>
    <row spans="1:2" r="7">
      <c t="s" s="4" r="A7">
        <v>221</v>
      </c>
      <c t="n" s="7" r="B7">
        <v>5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2</v>
      </c>
      <c t="s" s="2" r="C1">
        <v>30</v>
      </c>
    </row>
    <row spans="1:3" r="2">
      <c t="s" s="3" r="A2">
        <v>223</v>
      </c>
    </row>
    <row spans="1:3" r="3">
      <c t="s" s="4" r="A3">
        <v>224</v>
      </c>
      <c t="n" s="7" r="B3">
        <v>189389</v>
      </c>
    </row>
    <row spans="1:3" r="4">
      <c t="s" s="4" r="A4">
        <v>225</v>
      </c>
      <c t="s" s="4" r="B4">
        <v>215</v>
      </c>
    </row>
    <row spans="1:3" r="5">
      <c t="s" s="4" r="A5">
        <v>226</v>
      </c>
      <c t="n" s="7" r="B5">
        <v>8094</v>
      </c>
      <c t="n" s="7" r="C5">
        <v>10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30"/>
  </cols>
  <sheetData>
    <row spans="1:2" r="1">
      <c t="s" s="1" r="A1">
        <v>227</v>
      </c>
      <c t="s" s="2" r="B1">
        <v>228</v>
      </c>
    </row>
    <row spans="1:2" r="2">
      <c t="s" s="3" r="A2">
        <v>229</v>
      </c>
    </row>
    <row spans="1:2" r="3">
      <c t="s" s="4" r="A3">
        <v>230</v>
      </c>
      <c t="n" s="6" r="B3">
        <v>10000000</v>
      </c>
    </row>
    <row spans="1:2" r="4">
      <c t="s" s="4" r="A4">
        <v>231</v>
      </c>
      <c t="n" s="8" r="B4">
        <v>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32</v>
      </c>
      <c t="s" s="2" r="B1">
        <v>1</v>
      </c>
    </row>
    <row spans="1:5" r="2">
      <c t="s" s="2" r="B2">
        <v>2</v>
      </c>
      <c t="s" s="2" r="C2">
        <v>73</v>
      </c>
      <c t="s" s="2" r="D2">
        <v>233</v>
      </c>
      <c t="s" s="2" r="E2">
        <v>234</v>
      </c>
    </row>
    <row spans="1:5" r="3">
      <c t="s" s="3" r="A3">
        <v>235</v>
      </c>
    </row>
    <row spans="1:5" r="4">
      <c t="s" s="4" r="A4">
        <v>236</v>
      </c>
      <c t="n" s="6" r="E4">
        <v>333333</v>
      </c>
    </row>
    <row spans="1:5" r="5">
      <c t="s" s="4" r="A5">
        <v>237</v>
      </c>
      <c t="n" s="6" r="E5">
        <v>3500000</v>
      </c>
    </row>
    <row spans="1:5" r="6">
      <c t="s" s="4" r="A6">
        <v>238</v>
      </c>
      <c t="n" s="9" r="E6">
        <v>1.5</v>
      </c>
    </row>
    <row spans="1:5" r="7">
      <c t="s" s="4" r="A7">
        <v>239</v>
      </c>
      <c t="n" s="7" r="E7">
        <v>500000</v>
      </c>
    </row>
    <row spans="1:5" r="8">
      <c t="s" s="4" r="A8">
        <v>240</v>
      </c>
      <c t="n" s="7" r="E8">
        <v>5250000</v>
      </c>
    </row>
    <row spans="1:5" r="9">
      <c t="s" s="4" r="A9">
        <v>241</v>
      </c>
      <c t="n" s="6" r="E9">
        <v>333333</v>
      </c>
    </row>
    <row spans="1:5" r="10">
      <c t="s" s="4" r="A10">
        <v>242</v>
      </c>
      <c t="n" s="6" r="D10">
        <v>344037</v>
      </c>
    </row>
    <row spans="1:5" r="11">
      <c t="s" s="4" r="A11">
        <v>243</v>
      </c>
      <c t="n" s="7" r="D11">
        <v>463450</v>
      </c>
    </row>
    <row spans="1:5" r="12">
      <c t="s" s="4" r="A12">
        <v>244</v>
      </c>
      <c t="n" s="6" r="D12">
        <v>51607</v>
      </c>
      <c t="n" s="7" r="E12">
        <v>0</v>
      </c>
    </row>
    <row spans="1:5" r="13">
      <c t="s" s="4" r="A13">
        <v>245</v>
      </c>
      <c t="n" s="6" r="E13">
        <v>10000</v>
      </c>
    </row>
    <row spans="1:5" r="14">
      <c t="s" s="4" r="A14">
        <v>246</v>
      </c>
      <c t="n" s="7" r="D14">
        <v>1000</v>
      </c>
      <c t="n" s="7" r="E14">
        <v>0</v>
      </c>
    </row>
    <row spans="1:5" r="15">
      <c t="s" s="4" r="A15">
        <v>247</v>
      </c>
      <c t="n" s="6" r="D15">
        <v>34404</v>
      </c>
    </row>
    <row spans="1:5" r="16">
      <c t="s" s="3" r="A16">
        <v>248</v>
      </c>
    </row>
    <row spans="1:5" r="17">
      <c t="s" s="4" r="A17">
        <v>249</v>
      </c>
      <c t="n" s="7" r="B17">
        <v>162500</v>
      </c>
    </row>
    <row spans="1:5" r="18">
      <c t="s" s="4" r="A18">
        <v>250</v>
      </c>
      <c t="n" s="7" r="B18">
        <v>12750</v>
      </c>
    </row>
    <row spans="1:5" r="19">
      <c t="s" s="4" r="A19">
        <v>251</v>
      </c>
      <c t="n" s="6" r="B19">
        <v>269340</v>
      </c>
    </row>
    <row spans="1:5" r="20">
      <c t="s" s="4" r="A20">
        <v>252</v>
      </c>
      <c t="n" s="9" r="B20">
        <v>0.65</v>
      </c>
    </row>
    <row spans="1:5" r="21">
      <c t="s" s="3" r="A21">
        <v>253</v>
      </c>
    </row>
    <row spans="1:5" r="22">
      <c t="s" s="4" r="A22">
        <v>254</v>
      </c>
      <c t="n" s="7" r="B22">
        <v>50594</v>
      </c>
      <c t="n" s="7" r="C22">
        <v>649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30</v>
      </c>
    </row>
    <row spans="1:3" r="2">
      <c t="s" s="3" r="A2">
        <v>256</v>
      </c>
    </row>
    <row spans="1:3" r="3">
      <c t="s" s="4" r="A3">
        <v>257</v>
      </c>
      <c t="n" s="6" r="B3">
        <v>152483</v>
      </c>
      <c t="n" s="6" r="C3">
        <v>253670</v>
      </c>
    </row>
    <row spans="1:3" r="4">
      <c t="s" s="4" r="A4">
        <v>258</v>
      </c>
      <c t="n" s="6" r="B4">
        <v>0</v>
      </c>
      <c t="n" s="6" r="C4">
        <v>0</v>
      </c>
    </row>
    <row spans="1:3" r="5">
      <c t="s" s="4" r="A5">
        <v>259</v>
      </c>
      <c t="n" s="6" r="B5">
        <v>-101187</v>
      </c>
      <c t="n" s="6" r="C5">
        <v>0</v>
      </c>
    </row>
    <row spans="1:3" r="6">
      <c t="s" s="4" r="A6">
        <v>260</v>
      </c>
      <c t="n" s="9" r="B6">
        <v>0.5</v>
      </c>
      <c t="n" s="9" r="C6">
        <v>0.5</v>
      </c>
    </row>
    <row spans="1:3" r="7">
      <c t="s" s="4" r="A7">
        <v>261</v>
      </c>
      <c t="n" s="6" r="B7">
        <v>0</v>
      </c>
      <c t="n" s="6" r="C7">
        <v>0</v>
      </c>
    </row>
    <row spans="1:3" r="8">
      <c t="s" s="4" r="A8">
        <v>262</v>
      </c>
      <c t="n" s="9" r="B8">
        <v>0.5</v>
      </c>
      <c t="n" s="7" r="C8">
        <v>0</v>
      </c>
    </row>
    <row spans="1:3" r="9">
      <c t="s" s="4" r="A9">
        <v>263</v>
      </c>
      <c t="n" s="7" r="B9">
        <v>76242</v>
      </c>
      <c t="n" s="7" r="C9">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64</v>
      </c>
      <c t="s" s="2" r="B1">
        <v>1</v>
      </c>
    </row>
    <row spans="1:3" r="2">
      <c t="s" s="2" r="B2">
        <v>2</v>
      </c>
      <c t="s" s="2" r="C2">
        <v>73</v>
      </c>
    </row>
    <row spans="1:3" r="3">
      <c t="s" s="3" r="A3">
        <v>265</v>
      </c>
    </row>
    <row spans="1:3" r="4">
      <c t="s" s="4" r="A4">
        <v>266</v>
      </c>
      <c t="n" s="7" r="B4">
        <v>73931</v>
      </c>
      <c t="n" s="7" r="C4">
        <v>35500</v>
      </c>
    </row>
    <row spans="1:3" r="5">
      <c t="s" s="4" r="A5">
        <v>267</v>
      </c>
      <c t="n" s="6" r="B5">
        <v>36498</v>
      </c>
      <c t="n" s="6" r="C5">
        <v>43865</v>
      </c>
    </row>
    <row spans="1:3" r="6">
      <c t="s" s="4" r="A6">
        <v>268</v>
      </c>
      <c t="n" s="7" r="B6">
        <v>110429</v>
      </c>
      <c t="n" s="7" r="C6">
        <v>791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20"/>
    <col customWidth="1" max="5" min="5" width="30"/>
  </cols>
  <sheetData>
    <row spans="1:5" r="1">
      <c t="s" s="1" r="A1">
        <v>269</v>
      </c>
      <c t="s" s="2" r="B1">
        <v>1</v>
      </c>
      <c t="s" s="2" r="E1">
        <v>270</v>
      </c>
    </row>
    <row spans="1:5" r="2">
      <c t="s" s="2" r="B2">
        <v>271</v>
      </c>
      <c t="s" s="2" r="C2">
        <v>272</v>
      </c>
      <c t="s" s="2" r="D2">
        <v>273</v>
      </c>
      <c t="s" s="2" r="E2">
        <v>272</v>
      </c>
    </row>
    <row spans="1:5" r="3">
      <c t="s" s="3" r="A3">
        <v>274</v>
      </c>
    </row>
    <row spans="1:5" r="4">
      <c t="s" s="4" r="A4">
        <v>275</v>
      </c>
      <c t="n" s="6" r="C4">
        <v>675000</v>
      </c>
      <c t="n" s="6" r="D4">
        <v>225000</v>
      </c>
      <c t="n" s="6" r="E4">
        <v>900000</v>
      </c>
    </row>
    <row spans="1:5" r="5">
      <c t="s" s="4" r="A5">
        <v>276</v>
      </c>
      <c t="n" s="9" r="C5">
        <v>0.5</v>
      </c>
      <c t="n" s="9" r="E5">
        <v>0.5</v>
      </c>
    </row>
    <row spans="1:5" r="6">
      <c t="s" s="4" r="A6">
        <v>277</v>
      </c>
      <c t="n" s="6" r="E6">
        <v>10</v>
      </c>
    </row>
    <row spans="1:5" r="7">
      <c t="s" s="4" r="A7">
        <v>278</v>
      </c>
      <c t="n" s="6" r="C7">
        <v>15000</v>
      </c>
    </row>
    <row spans="1:5" r="8">
      <c t="s" s="4" r="A8">
        <v>279</v>
      </c>
      <c t="n" s="7" r="B8">
        <v>59835</v>
      </c>
    </row>
    <row spans="1:5" r="9">
      <c t="s" s="4" r="A9">
        <v>280</v>
      </c>
      <c t="n" s="9" r="B9">
        <v>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81</v>
      </c>
      <c t="s" s="2" r="B1">
        <v>1</v>
      </c>
      <c t="s" s="2" r="C1">
        <v>270</v>
      </c>
      <c t="s" s="2" r="D1">
        <v>282</v>
      </c>
    </row>
    <row spans="1:4" r="2">
      <c t="s" s="2" r="B2">
        <v>2</v>
      </c>
      <c t="s" s="2" r="C2">
        <v>283</v>
      </c>
      <c t="s" s="2" r="D2">
        <v>30</v>
      </c>
    </row>
    <row spans="1:4" r="3">
      <c t="s" s="3" r="A3">
        <v>284</v>
      </c>
    </row>
    <row spans="1:4" r="4">
      <c t="s" s="4" r="A4">
        <v>285</v>
      </c>
      <c t="n" s="9" r="B4">
        <v>1.33</v>
      </c>
      <c t="n" s="8" r="C4">
        <v>0.285</v>
      </c>
      <c t="n" s="8" r="D4">
        <v>0.402</v>
      </c>
    </row>
    <row spans="1:4" r="5">
      <c t="s" s="4" r="A5">
        <v>286</v>
      </c>
      <c t="s" s="4" r="B5">
        <v>287</v>
      </c>
      <c t="s" s="4" r="C5">
        <v>288</v>
      </c>
      <c t="s" s="4" r="D5">
        <v>289</v>
      </c>
    </row>
    <row spans="1:4" r="6">
      <c t="s" s="4" r="A6">
        <v>290</v>
      </c>
      <c t="s" s="4" r="B6">
        <v>291</v>
      </c>
      <c t="s" s="4" r="C6">
        <v>292</v>
      </c>
      <c t="s" s="4" r="D6">
        <v>293</v>
      </c>
    </row>
    <row spans="1:4" r="7">
      <c t="s" s="4" r="A7">
        <v>294</v>
      </c>
      <c t="n" s="10" r="B7">
        <v>4.5</v>
      </c>
      <c t="n" s="10" r="C7">
        <v>5.2</v>
      </c>
      <c t="n" s="10" r="D7">
        <v>5.2</v>
      </c>
    </row>
    <row spans="1:4" r="8">
      <c t="s" s="4" r="A8">
        <v>295</v>
      </c>
      <c t="s" s="4" r="B8">
        <v>296</v>
      </c>
      <c t="s" s="4" r="C8">
        <v>296</v>
      </c>
      <c t="s" s="4" r="D8">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37"/>
    <col customWidth="1" max="3" min="3" width="37"/>
  </cols>
  <sheetData>
    <row spans="1:3" r="1">
      <c t="s" s="1" r="A1">
        <v>297</v>
      </c>
      <c t="s" s="2" r="B1">
        <v>298</v>
      </c>
      <c t="s" s="2" r="C1">
        <v>299</v>
      </c>
    </row>
    <row spans="1:3" r="2">
      <c t="s" s="3" r="A2">
        <v>300</v>
      </c>
    </row>
    <row spans="1:3" r="3">
      <c t="s" s="4" r="A3">
        <v>301</v>
      </c>
      <c t="n" s="6" r="B3">
        <v>1423211</v>
      </c>
      <c t="n" s="6" r="C3">
        <v>1423211</v>
      </c>
    </row>
    <row spans="1:3" r="4">
      <c t="s" s="4" r="A4">
        <v>302</v>
      </c>
      <c t="n" s="6" r="B4">
        <v>0</v>
      </c>
    </row>
    <row spans="1:3" r="5">
      <c t="s" s="4" r="A5">
        <v>303</v>
      </c>
      <c t="n" s="6" r="B5">
        <v>0</v>
      </c>
    </row>
    <row spans="1:3" r="6">
      <c t="s" s="4" r="A6">
        <v>304</v>
      </c>
      <c t="n" s="6" r="B6">
        <v>0</v>
      </c>
    </row>
    <row spans="1:3" r="7">
      <c t="s" s="3" r="A7">
        <v>305</v>
      </c>
    </row>
    <row spans="1:3" r="8">
      <c t="s" s="4" r="A8">
        <v>306</v>
      </c>
      <c t="n" s="9" r="B8">
        <v>0.54</v>
      </c>
      <c t="n" s="9" r="C8">
        <v>0.54</v>
      </c>
    </row>
    <row spans="1:3" r="9">
      <c t="s" s="4" r="A9">
        <v>307</v>
      </c>
      <c t="n" s="6" r="B9">
        <v>0</v>
      </c>
    </row>
    <row spans="1:3" r="10">
      <c t="s" s="4" r="A10">
        <v>308</v>
      </c>
      <c t="n" s="6" r="B10">
        <v>0</v>
      </c>
    </row>
    <row spans="1:3" r="11">
      <c t="s" s="4" r="A11">
        <v>309</v>
      </c>
      <c t="n" s="7" r="B11">
        <v>0</v>
      </c>
    </row>
    <row spans="1:3" r="12">
      <c t="s" s="3" r="A12">
        <v>310</v>
      </c>
    </row>
    <row spans="1:3" r="13">
      <c t="s" s="4" r="A13">
        <v>311</v>
      </c>
      <c t="n" s="10" r="B13">
        <v>7.1</v>
      </c>
      <c t="n" s="10" r="C13">
        <v>7.3</v>
      </c>
    </row>
    <row spans="1:3" r="14">
      <c t="s" s="4" r="A14">
        <v>312</v>
      </c>
      <c t="n" s="6" r="B14">
        <v>0</v>
      </c>
    </row>
    <row spans="1:3" r="15">
      <c t="s" s="4" r="A15">
        <v>313</v>
      </c>
      <c t="n" s="6" r="B15">
        <v>0</v>
      </c>
    </row>
    <row spans="1:3" r="16">
      <c t="s" s="4" r="A16">
        <v>314</v>
      </c>
      <c t="n" s="6" r="B16">
        <v>0</v>
      </c>
    </row>
    <row spans="1:3" r="17">
      <c t="s" s="3" r="A17">
        <v>315</v>
      </c>
    </row>
    <row spans="1:3" r="18">
      <c t="s" s="4" r="A18">
        <v>316</v>
      </c>
      <c t="n" s="7" r="B18">
        <v>965257</v>
      </c>
      <c t="n" s="7" r="C18">
        <v>2133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s="1" r="A1">
        <v>317</v>
      </c>
      <c t="s" s="2" r="B1">
        <v>318</v>
      </c>
    </row>
    <row spans="1:2" r="2">
      <c t="s" s="3" r="A2">
        <v>319</v>
      </c>
    </row>
    <row spans="1:2" r="3">
      <c t="s" s="4" r="A3">
        <v>320</v>
      </c>
      <c t="n" s="7" r="B3">
        <v>70000</v>
      </c>
    </row>
    <row spans="1:2" r="4">
      <c t="s" s="4" r="A4">
        <v>321</v>
      </c>
      <c t="n" s="7" r="B4">
        <v>70000</v>
      </c>
    </row>
    <row spans="1:2" r="5">
      <c t="s" s="4" r="A5">
        <v>322</v>
      </c>
      <c t="n" s="9" r="B5">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0</v>
      </c>
      <c t="n" s="7" r="C4">
        <v>4500</v>
      </c>
    </row>
    <row spans="1:3" r="5">
      <c t="s" s="4" r="A5">
        <v>76</v>
      </c>
      <c t="n" s="6" r="B5">
        <v>0</v>
      </c>
      <c t="n" s="6" r="C5">
        <v>4500</v>
      </c>
    </row>
    <row spans="1:3" r="6">
      <c t="s" s="4" r="A6">
        <v>77</v>
      </c>
      <c t="n" s="6" r="B6">
        <v>10193</v>
      </c>
      <c t="n" s="6" r="C6">
        <v>3900</v>
      </c>
    </row>
    <row spans="1:3" r="7">
      <c t="s" s="4" r="A7">
        <v>78</v>
      </c>
      <c t="n" s="6" r="B7">
        <v>-10193</v>
      </c>
      <c t="n" s="6" r="C7">
        <v>600</v>
      </c>
    </row>
    <row spans="1:3" r="8">
      <c t="s" s="3" r="A8">
        <v>79</v>
      </c>
    </row>
    <row spans="1:3" r="9">
      <c t="s" s="4" r="A9">
        <v>80</v>
      </c>
      <c t="n" s="6" r="B9">
        <v>304302</v>
      </c>
      <c t="n" s="6" r="C9">
        <v>133685</v>
      </c>
    </row>
    <row spans="1:3" r="10">
      <c t="s" s="4" r="A10">
        <v>81</v>
      </c>
      <c t="n" s="6" r="B10">
        <v>421884</v>
      </c>
      <c t="n" s="6" r="C10">
        <v>217470</v>
      </c>
    </row>
    <row spans="1:3" r="11">
      <c t="s" s="4" r="A11">
        <v>82</v>
      </c>
      <c t="n" s="6" r="B11">
        <v>726186</v>
      </c>
      <c t="n" s="6" r="C11">
        <v>351155</v>
      </c>
    </row>
    <row spans="1:3" r="12">
      <c t="s" s="4" r="A12">
        <v>83</v>
      </c>
      <c t="n" s="6" r="B12">
        <v>-736379</v>
      </c>
      <c t="n" s="6" r="C12">
        <v>-350555</v>
      </c>
    </row>
    <row spans="1:3" r="13">
      <c t="s" s="3" r="A13">
        <v>84</v>
      </c>
    </row>
    <row spans="1:3" r="14">
      <c t="s" s="4" r="A14">
        <v>85</v>
      </c>
      <c t="n" s="6" r="B14">
        <v>-71721</v>
      </c>
      <c t="n" s="6" r="C14">
        <v>-40418</v>
      </c>
    </row>
    <row spans="1:3" r="15">
      <c t="s" s="4" r="A15">
        <v>86</v>
      </c>
      <c t="n" s="6" r="B15">
        <v>0</v>
      </c>
      <c t="n" s="6" r="C15">
        <v>-28769</v>
      </c>
    </row>
    <row spans="1:3" r="16">
      <c t="s" s="4" r="A16">
        <v>87</v>
      </c>
      <c t="n" s="6" r="B16">
        <v>-71721</v>
      </c>
      <c t="n" s="6" r="C16">
        <v>-69187</v>
      </c>
    </row>
    <row spans="1:3" r="17">
      <c t="s" s="4" r="A17">
        <v>88</v>
      </c>
      <c t="n" s="7" r="B17">
        <v>-808100</v>
      </c>
      <c t="n" s="7" r="C17">
        <v>-419742</v>
      </c>
    </row>
    <row spans="1:3" r="18">
      <c t="s" s="4" r="A18">
        <v>89</v>
      </c>
      <c t="n" s="9" r="B18">
        <v>-0.04</v>
      </c>
      <c t="n" s="9" r="C18">
        <v>-0.02</v>
      </c>
    </row>
    <row spans="1:3" r="19">
      <c t="s" s="4" r="A19">
        <v>90</v>
      </c>
      <c t="n" s="6" r="B19">
        <v>21506956</v>
      </c>
      <c t="n" s="6" r="C19">
        <v>19291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23</v>
      </c>
      <c t="s" s="2" r="B1">
        <v>191</v>
      </c>
    </row>
    <row spans="1:2" r="2">
      <c t="s" s="3" r="A2">
        <v>324</v>
      </c>
    </row>
    <row spans="1:2" r="3">
      <c t="s" s="4" r="A3">
        <v>325</v>
      </c>
      <c t="n" s="7" r="B3">
        <v>3787</v>
      </c>
    </row>
    <row spans="1:2" r="4">
      <c t="s" s="4" r="A4">
        <v>326</v>
      </c>
      <c t="n" s="7" r="B4">
        <v>3940</v>
      </c>
    </row>
    <row spans="1:2" r="5">
      <c t="s" s="4" r="A5">
        <v>327</v>
      </c>
      <c t="s" s="4" r="B5">
        <v>328</v>
      </c>
    </row>
    <row spans="1:2" r="6">
      <c t="s" s="4" r="A6">
        <v>329</v>
      </c>
      <c t="s" s="4" r="B6">
        <v>3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31</v>
      </c>
      <c t="s" s="2" r="B1">
        <v>2</v>
      </c>
      <c t="s" s="2" r="C1">
        <v>73</v>
      </c>
    </row>
    <row spans="1:3" r="2">
      <c t="s" s="3" r="A2">
        <v>332</v>
      </c>
    </row>
    <row spans="1:3" r="3">
      <c t="s" s="4" r="A3">
        <v>333</v>
      </c>
      <c t="n" s="7" r="B3">
        <v>46968</v>
      </c>
      <c t="n" s="7" r="C3">
        <v>0</v>
      </c>
    </row>
    <row spans="1:3" r="4">
      <c t="s" s="4" r="A4">
        <v>334</v>
      </c>
      <c t="n" s="6" r="B4">
        <v>15759</v>
      </c>
      <c t="n" s="6" r="C4">
        <v>0</v>
      </c>
    </row>
    <row spans="1:3" r="5">
      <c t="s" s="4" r="A5">
        <v>335</v>
      </c>
      <c t="n" s="6" r="B5">
        <v>0</v>
      </c>
      <c t="n" s="6" r="C5">
        <v>0</v>
      </c>
    </row>
    <row spans="1:3" r="6">
      <c t="s" s="4" r="A6">
        <v>336</v>
      </c>
      <c t="n" s="6" r="B6">
        <v>62727</v>
      </c>
      <c t="n" s="6" r="C6">
        <v>0</v>
      </c>
    </row>
    <row spans="1:3" r="7">
      <c t="s" s="4" r="A7">
        <v>337</v>
      </c>
      <c t="n" s="7" r="B7">
        <v>15679</v>
      </c>
      <c t="n" s="7" r="C7">
        <v>113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338</v>
      </c>
      <c t="s" s="2" r="B1">
        <v>2</v>
      </c>
      <c t="s" s="2" r="C1">
        <v>30</v>
      </c>
      <c t="s" s="2" r="D1">
        <v>283</v>
      </c>
    </row>
    <row spans="1:4" r="2">
      <c t="s" s="3" r="A2">
        <v>339</v>
      </c>
    </row>
    <row spans="1:4" r="3">
      <c t="s" s="4" r="A3">
        <v>340</v>
      </c>
      <c t="n" s="7" r="D3">
        <v>4750000</v>
      </c>
    </row>
    <row spans="1:4" r="4">
      <c t="s" s="4" r="A4">
        <v>341</v>
      </c>
      <c t="n" s="7" r="B4">
        <v>17873</v>
      </c>
      <c t="n" s="7" r="C4">
        <v>178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342</v>
      </c>
      <c t="s" s="2" r="B1">
        <v>1</v>
      </c>
    </row>
    <row spans="1:2" r="2">
      <c t="s" s="2" r="B2">
        <v>191</v>
      </c>
    </row>
    <row spans="1:2" r="3">
      <c t="s" s="3" r="A3">
        <v>343</v>
      </c>
    </row>
    <row spans="1:2" r="4">
      <c t="s" s="4" r="A4">
        <v>344</v>
      </c>
      <c t="n" s="7" r="B4">
        <v>23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7"/>
  </cols>
  <sheetData>
    <row spans="1:2" r="1">
      <c t="s" s="1" r="A1">
        <v>345</v>
      </c>
      <c t="s" s="2" r="B1">
        <v>346</v>
      </c>
    </row>
    <row spans="1:2" r="2">
      <c t="s" s="3" r="A2">
        <v>345</v>
      </c>
    </row>
    <row spans="1:2" r="3">
      <c t="s" s="4" r="A3">
        <v>347</v>
      </c>
      <c t="n" s="7" r="B3">
        <v>167150</v>
      </c>
    </row>
    <row spans="1:2" r="4">
      <c t="s" s="4" r="A4">
        <v>348</v>
      </c>
      <c t="n" s="7" r="B4">
        <v>13480</v>
      </c>
    </row>
    <row spans="1:2" r="5">
      <c t="s" s="4" r="A5">
        <v>349</v>
      </c>
      <c t="n" s="6" r="B5">
        <v>2778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73</v>
      </c>
    </row>
    <row spans="1:3" r="3">
      <c t="s" s="3" r="A3">
        <v>92</v>
      </c>
    </row>
    <row spans="1:3" r="4">
      <c t="s" s="4" r="A4">
        <v>88</v>
      </c>
      <c t="n" s="7" r="B4">
        <v>-808100</v>
      </c>
      <c t="n" s="7" r="C4">
        <v>-419742</v>
      </c>
    </row>
    <row spans="1:3" r="5">
      <c t="s" s="3" r="A5">
        <v>93</v>
      </c>
    </row>
    <row spans="1:3" r="6">
      <c t="s" s="4" r="A6">
        <v>94</v>
      </c>
      <c t="n" s="6" r="B6">
        <v>5906</v>
      </c>
      <c t="n" s="6" r="C6">
        <v>907</v>
      </c>
    </row>
    <row spans="1:3" r="7">
      <c t="s" s="4" r="A7">
        <v>95</v>
      </c>
      <c t="n" s="6" r="B7">
        <v>110429</v>
      </c>
      <c t="n" s="6" r="C7">
        <v>79185</v>
      </c>
    </row>
    <row spans="1:3" r="8">
      <c t="s" s="4" r="A8">
        <v>96</v>
      </c>
      <c t="n" s="6" r="B8">
        <v>10193</v>
      </c>
      <c t="n" s="6" r="C8">
        <v>0</v>
      </c>
    </row>
    <row spans="1:3" r="9">
      <c t="s" s="4" r="A9">
        <v>97</v>
      </c>
      <c t="n" s="6" r="B9">
        <v>0</v>
      </c>
      <c t="n" s="6" r="C9">
        <v>-11000</v>
      </c>
    </row>
    <row spans="1:3" r="10">
      <c t="s" s="3" r="A10">
        <v>98</v>
      </c>
    </row>
    <row spans="1:3" r="11">
      <c t="s" s="4" r="A11">
        <v>99</v>
      </c>
      <c t="n" s="6" r="B11">
        <v>0</v>
      </c>
      <c t="n" s="6" r="C11">
        <v>28769</v>
      </c>
    </row>
    <row spans="1:3" r="12">
      <c t="s" s="4" r="A12">
        <v>34</v>
      </c>
      <c t="n" s="6" r="B12">
        <v>-57916</v>
      </c>
      <c t="n" s="6" r="C12">
        <v>-12541</v>
      </c>
    </row>
    <row spans="1:3" r="13">
      <c t="s" s="4" r="A13">
        <v>35</v>
      </c>
      <c t="n" s="6" r="B13">
        <v>4734</v>
      </c>
      <c t="n" s="6" r="C13">
        <v>-2540</v>
      </c>
    </row>
    <row spans="1:3" r="14">
      <c t="s" s="4" r="A14">
        <v>42</v>
      </c>
      <c t="n" s="6" r="B14">
        <v>1385</v>
      </c>
      <c t="n" s="6" r="C14">
        <v>-16087</v>
      </c>
    </row>
    <row spans="1:3" r="15">
      <c t="s" s="4" r="A15">
        <v>100</v>
      </c>
      <c t="n" s="6" r="B15">
        <v>47192</v>
      </c>
      <c t="n" s="6" r="C15">
        <v>32994</v>
      </c>
    </row>
    <row spans="1:3" r="16">
      <c t="s" s="4" r="A16">
        <v>101</v>
      </c>
      <c t="n" s="6" r="B16">
        <v>-686177</v>
      </c>
      <c t="n" s="6" r="C16">
        <v>-320055</v>
      </c>
    </row>
    <row spans="1:3" r="17">
      <c t="s" s="4" r="A17">
        <v>102</v>
      </c>
      <c t="n" s="6" r="B17">
        <v>0</v>
      </c>
      <c t="n" s="6" r="C17">
        <v>0</v>
      </c>
    </row>
    <row spans="1:3" r="18">
      <c t="s" s="3" r="A18">
        <v>103</v>
      </c>
    </row>
    <row spans="1:3" r="19">
      <c t="s" s="4" r="A19">
        <v>104</v>
      </c>
      <c t="n" s="6" r="B19">
        <v>463450</v>
      </c>
      <c t="n" s="6" r="C19">
        <v>147000</v>
      </c>
    </row>
    <row spans="1:3" r="20">
      <c t="s" s="4" r="A20">
        <v>105</v>
      </c>
      <c t="n" s="6" r="B20">
        <v>0</v>
      </c>
      <c t="n" s="6" r="C20">
        <v>1086050</v>
      </c>
    </row>
    <row spans="1:3" r="21">
      <c t="s" s="4" r="A21">
        <v>106</v>
      </c>
      <c t="n" s="6" r="B21">
        <v>30000</v>
      </c>
      <c t="n" s="6" r="C21">
        <v>0</v>
      </c>
    </row>
    <row spans="1:3" r="22">
      <c t="s" s="4" r="A22">
        <v>107</v>
      </c>
      <c t="n" s="6" r="B22">
        <v>-55000</v>
      </c>
      <c t="n" s="6" r="C22">
        <v>0</v>
      </c>
    </row>
    <row spans="1:3" r="23">
      <c t="s" s="4" r="A23">
        <v>108</v>
      </c>
      <c t="n" s="6" r="B23">
        <v>438450</v>
      </c>
      <c t="n" s="6" r="C23">
        <v>1233050</v>
      </c>
    </row>
    <row spans="1:3" r="24">
      <c t="s" s="4" r="A24">
        <v>109</v>
      </c>
      <c t="n" s="6" r="B24">
        <v>-247727</v>
      </c>
      <c t="n" s="6" r="C24">
        <v>912995</v>
      </c>
    </row>
    <row spans="1:3" r="25">
      <c t="s" s="4" r="A25">
        <v>110</v>
      </c>
      <c t="n" s="6" r="B25">
        <v>451526</v>
      </c>
      <c t="n" s="6" r="C25">
        <v>4044</v>
      </c>
    </row>
    <row spans="1:3" r="26">
      <c t="s" s="4" r="A26">
        <v>111</v>
      </c>
      <c t="n" s="6" r="B26">
        <v>203799</v>
      </c>
      <c t="n" s="6" r="C26">
        <v>917039</v>
      </c>
    </row>
    <row spans="1:3" r="27">
      <c t="s" s="3" r="A27">
        <v>112</v>
      </c>
    </row>
    <row spans="1:3" r="28">
      <c t="s" s="4" r="A28">
        <v>113</v>
      </c>
      <c t="n" s="6" r="B28">
        <v>24671</v>
      </c>
      <c t="n" s="6" r="C28">
        <v>8598</v>
      </c>
    </row>
    <row spans="1:3" r="29">
      <c t="s" s="4" r="A29">
        <v>114</v>
      </c>
      <c t="n" s="6" r="B29">
        <v>0</v>
      </c>
      <c t="n" s="6" r="C29">
        <v>0</v>
      </c>
    </row>
    <row spans="1:3" r="30">
      <c t="s" s="3" r="A30">
        <v>115</v>
      </c>
    </row>
    <row spans="1:3" r="31">
      <c t="s" s="4" r="A31">
        <v>116</v>
      </c>
      <c t="n" s="6" r="B31">
        <v>175070</v>
      </c>
      <c t="n" s="6" r="C31">
        <v>0</v>
      </c>
    </row>
    <row spans="1:3" r="32">
      <c t="s" s="4" r="A32">
        <v>117</v>
      </c>
      <c t="n" s="7" r="B32">
        <v>35</v>
      </c>
      <c t="n" s="7" r="C3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34</v>
      </c>
      <c t="s" s="2" r="B1">
        <v>1</v>
      </c>
    </row>
    <row spans="1:2" r="2">
      <c t="s" s="2" r="B2">
        <v>2</v>
      </c>
    </row>
    <row spans="1:2" r="3">
      <c t="s" s="3" r="A3">
        <v>120</v>
      </c>
    </row>
    <row spans="1:2" r="4">
      <c t="s" s="4" r="A4">
        <v>34</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0</v>
      </c>
      <c t="s" s="2" r="B1">
        <v>1</v>
      </c>
    </row>
    <row spans="1:2" r="2">
      <c t="s" s="2" r="B2">
        <v>2</v>
      </c>
    </row>
    <row spans="1:2" r="3">
      <c t="s" s="3" r="A3">
        <v>122</v>
      </c>
    </row>
    <row spans="1:2" r="4">
      <c t="s" s="4" r="A4">
        <v>100</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Una</vt:lpstr>
      <vt:lpstr>Consolidated Balance Sheets Par</vt:lpstr>
      <vt:lpstr>Consolidated Statements of Oper</vt:lpstr>
      <vt:lpstr>Consolidated Statements of Cash</vt:lpstr>
      <vt:lpstr>Organization and Summary of Sig</vt:lpstr>
      <vt:lpstr>Inventory</vt:lpstr>
      <vt:lpstr>Accrued Liabilities</vt:lpstr>
      <vt:lpstr>Short and Long-term Debt</vt:lpstr>
      <vt:lpstr>Preferred Stock</vt:lpstr>
      <vt:lpstr>Common Stock</vt:lpstr>
      <vt:lpstr>Common Stock Warrants</vt:lpstr>
      <vt:lpstr>Commitment and Contingencies</vt:lpstr>
      <vt:lpstr>Other Related Party Transaction</vt:lpstr>
      <vt:lpstr>Subsequent Events</vt:lpstr>
      <vt:lpstr>Organization and Summary of S16</vt:lpstr>
      <vt:lpstr>Basic and Diluted Loss Per Shar</vt:lpstr>
      <vt:lpstr>Inventory (Tables)</vt:lpstr>
      <vt:lpstr>Accrued Liabilities (Tables)</vt:lpstr>
      <vt:lpstr>Schedule of Short and Long-term</vt:lpstr>
      <vt:lpstr>Common Stock (Tables)</vt:lpstr>
      <vt:lpstr>Warrants (Tables)</vt:lpstr>
      <vt:lpstr>Commitments and Contingencies (</vt:lpstr>
      <vt:lpstr>Basic and Diluted Loss Per Sh24</vt:lpstr>
      <vt:lpstr>Inventory consists of the follo</vt:lpstr>
      <vt:lpstr>Inventory (Details)</vt:lpstr>
      <vt:lpstr>Accrued liabilities consisted o</vt:lpstr>
      <vt:lpstr>Summary of Short and Long-term </vt:lpstr>
      <vt:lpstr>Short and Long-Term Debt Parent</vt:lpstr>
      <vt:lpstr>Related-Party Note payable and </vt:lpstr>
      <vt:lpstr>Note Payable to a Relative of a</vt:lpstr>
      <vt:lpstr>Preferred Stock Transactions (D</vt:lpstr>
      <vt:lpstr>Private Placement of Common Sto</vt:lpstr>
      <vt:lpstr>Summary of the status of non-ve</vt:lpstr>
      <vt:lpstr>Total stock-based compensation </vt:lpstr>
      <vt:lpstr>Stock Warrants (Details)</vt:lpstr>
      <vt:lpstr>Fair value of Warrant was estim</vt:lpstr>
      <vt:lpstr>Summary of warrant activity dur</vt:lpstr>
      <vt:lpstr>Consulting Representation Agree</vt:lpstr>
      <vt:lpstr>New lease agreement (Details)</vt:lpstr>
      <vt:lpstr>Lease Commitments (Details)</vt:lpstr>
      <vt:lpstr>License Agreement (Details)</vt:lpstr>
      <vt:lpstr>Other Related Party Transacti43</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8:40Z</dcterms:created>
  <dcterms:modified xmlns:dcterms="http://purl.org/dc/terms/" xmlns:xsi="http://www.w3.org/2001/XMLSchema-instance" xsi:type="dcterms:W3CDTF">2016-05-16T16:58:40Z</dcterms:modified>
  <dc:title xmlns:dc="http://purl.org/dc/elements/1.1/">Untitled</dc:title>
  <dc:description xmlns:dc="http://purl.org/dc/elements/1.1/"/>
  <dc:subject xmlns:dc="http://purl.org/dc/elements/1.1/"/>
  <cp:keywords/>
  <cp:category/>
</cp:coreProperties>
</file>